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NET 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PPLEMENTAL CONDENSED CONSOLID" sheetId="19" state="visible" r:id="rId19"/>
    <sheet xmlns:r="http://schemas.openxmlformats.org/officeDocument/2006/relationships" name="BASIS OF PRESENTATION (Policies" sheetId="20" state="visible" r:id="rId20"/>
    <sheet xmlns:r="http://schemas.openxmlformats.org/officeDocument/2006/relationships" name="BUSINESS COMBINATIONS (Tables)" sheetId="21" state="visible" r:id="rId21"/>
    <sheet xmlns:r="http://schemas.openxmlformats.org/officeDocument/2006/relationships" name="INVENTORIES (Tables)" sheetId="22" state="visible" r:id="rId22"/>
    <sheet xmlns:r="http://schemas.openxmlformats.org/officeDocument/2006/relationships" name="GOODWILL AND OTHER INTANGIBLES " sheetId="23" state="visible" r:id="rId23"/>
    <sheet xmlns:r="http://schemas.openxmlformats.org/officeDocument/2006/relationships" name="DEBT (Tables)" sheetId="24" state="visible" r:id="rId24"/>
    <sheet xmlns:r="http://schemas.openxmlformats.org/officeDocument/2006/relationships" name="FAIR VALUE DISCLOSURES (Tables)" sheetId="25" state="visible" r:id="rId25"/>
    <sheet xmlns:r="http://schemas.openxmlformats.org/officeDocument/2006/relationships" name="NET EARNINGS (LOSS) PER SHARE (" sheetId="26" state="visible" r:id="rId26"/>
    <sheet xmlns:r="http://schemas.openxmlformats.org/officeDocument/2006/relationships" name="SEGMENT INFORMATION (Tables)" sheetId="27" state="visible" r:id="rId27"/>
    <sheet xmlns:r="http://schemas.openxmlformats.org/officeDocument/2006/relationships" name="SUPPLEMENTAL CONDENSED CONSOL28" sheetId="28" state="visible" r:id="rId28"/>
    <sheet xmlns:r="http://schemas.openxmlformats.org/officeDocument/2006/relationships" name="BUSINESS COMBINATIONS - 2018 Ac" sheetId="29" state="visible" r:id="rId29"/>
    <sheet xmlns:r="http://schemas.openxmlformats.org/officeDocument/2006/relationships" name="BUSINESS COMBINATIONS - 2018 30" sheetId="30" state="visible" r:id="rId30"/>
    <sheet xmlns:r="http://schemas.openxmlformats.org/officeDocument/2006/relationships" name="BUSINESS COMBINATIONS - 2017 Ac" sheetId="31" state="visible" r:id="rId31"/>
    <sheet xmlns:r="http://schemas.openxmlformats.org/officeDocument/2006/relationships" name="BUSINESS COMBINATIONS - 2017 32" sheetId="32" state="visible" r:id="rId32"/>
    <sheet xmlns:r="http://schemas.openxmlformats.org/officeDocument/2006/relationships" name="BUSINESS COMBINATIONS - Acquire" sheetId="33" state="visible" r:id="rId33"/>
    <sheet xmlns:r="http://schemas.openxmlformats.org/officeDocument/2006/relationships" name="BUSINESS COMBINATIONS - Schedul" sheetId="34" state="visible" r:id="rId34"/>
    <sheet xmlns:r="http://schemas.openxmlformats.org/officeDocument/2006/relationships" name="BUSINESS COMBINATIONS - Sched35" sheetId="35" state="visible" r:id="rId35"/>
    <sheet xmlns:r="http://schemas.openxmlformats.org/officeDocument/2006/relationships" name="BUSINESS COMBINATIONS - Actual " sheetId="36" state="visible" r:id="rId36"/>
    <sheet xmlns:r="http://schemas.openxmlformats.org/officeDocument/2006/relationships" name="BUSINESS COMBINATIONS - Sched37" sheetId="37" state="visible" r:id="rId37"/>
    <sheet xmlns:r="http://schemas.openxmlformats.org/officeDocument/2006/relationships" name="BUSINESS COMBINATIONS - Sched38" sheetId="38" state="visible" r:id="rId38"/>
    <sheet xmlns:r="http://schemas.openxmlformats.org/officeDocument/2006/relationships" name="INVENTORIES (Details)"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 Schedule of Debt and Cap" sheetId="44" state="visible" r:id="rId44"/>
    <sheet xmlns:r="http://schemas.openxmlformats.org/officeDocument/2006/relationships" name="DEBT - Senior Secured Credit Fa" sheetId="45" state="visible" r:id="rId45"/>
    <sheet xmlns:r="http://schemas.openxmlformats.org/officeDocument/2006/relationships" name="FAIR VALUE DISCLOSURES  - Fair " sheetId="46" state="visible" r:id="rId46"/>
    <sheet xmlns:r="http://schemas.openxmlformats.org/officeDocument/2006/relationships" name="FAIR VALUE DISCLOSURES - Summar" sheetId="47" state="visible" r:id="rId47"/>
    <sheet xmlns:r="http://schemas.openxmlformats.org/officeDocument/2006/relationships" name="FAIR VALUE DISCLOSURES  - Recon" sheetId="48" state="visible" r:id="rId48"/>
    <sheet xmlns:r="http://schemas.openxmlformats.org/officeDocument/2006/relationships" name="FAIR VALUE DISCLOSURES  - Narra" sheetId="49" state="visible" r:id="rId49"/>
    <sheet xmlns:r="http://schemas.openxmlformats.org/officeDocument/2006/relationships" name="INCOME TAXES (Details)" sheetId="50" state="visible" r:id="rId50"/>
    <sheet xmlns:r="http://schemas.openxmlformats.org/officeDocument/2006/relationships" name="NET EARNINGS (LOSS) PER SHARE -" sheetId="51" state="visible" r:id="rId51"/>
    <sheet xmlns:r="http://schemas.openxmlformats.org/officeDocument/2006/relationships" name="NET EARNINGS (LOSS) PER SHARE52" sheetId="52" state="visible" r:id="rId52"/>
    <sheet xmlns:r="http://schemas.openxmlformats.org/officeDocument/2006/relationships" name="COMMITMENTS AND CONTINGENCIES (" sheetId="53" state="visible" r:id="rId53"/>
    <sheet xmlns:r="http://schemas.openxmlformats.org/officeDocument/2006/relationships" name="SEGMENT INFORMATION - Reconcili" sheetId="54" state="visible" r:id="rId54"/>
    <sheet xmlns:r="http://schemas.openxmlformats.org/officeDocument/2006/relationships" name="SEGMENT INFORMATION - Revenue b" sheetId="55" state="visible" r:id="rId55"/>
    <sheet xmlns:r="http://schemas.openxmlformats.org/officeDocument/2006/relationships" name="SEGMENT INFORMATION - Identifia" sheetId="56" state="visible" r:id="rId56"/>
    <sheet xmlns:r="http://schemas.openxmlformats.org/officeDocument/2006/relationships" name="SUPPLEMENTAL CONDENSED CONSOL57" sheetId="57" state="visible" r:id="rId57"/>
    <sheet xmlns:r="http://schemas.openxmlformats.org/officeDocument/2006/relationships" name="SUPPLEMENTAL CONDENSED CONSOL58" sheetId="58" state="visible" r:id="rId58"/>
    <sheet xmlns:r="http://schemas.openxmlformats.org/officeDocument/2006/relationships" name="SUPPLEMENTAL CONDENSED CONSOL59" sheetId="59" state="visible" r:id="rId59"/>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8</t>
  </si>
  <si>
    <t>May 01, 2018</t>
  </si>
  <si>
    <t>Document and Entity Information [Abstract]</t>
  </si>
  <si>
    <t>Entity Registrant Name</t>
  </si>
  <si>
    <t>US CONCRETE INC</t>
  </si>
  <si>
    <t>Entity Central Index Key</t>
  </si>
  <si>
    <t>Current Fiscal Year End</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 USD ($) $ in Thousands</t>
  </si>
  <si>
    <t>Dec. 31, 2017</t>
  </si>
  <si>
    <t>Current assets:</t>
  </si>
  <si>
    <t>Cash and cash equivalents</t>
  </si>
  <si>
    <t>Trade accounts receivable, net of allowances of $6,175 and $5,785 as of March 31, 2018, and December 31, 2017, respectively</t>
  </si>
  <si>
    <t>Inventories</t>
  </si>
  <si>
    <t>Prepaid expenses</t>
  </si>
  <si>
    <t>Other receivables</t>
  </si>
  <si>
    <t>Other current assets</t>
  </si>
  <si>
    <t>Total current assets</t>
  </si>
  <si>
    <t>Property, plant and equipment, net of accumulated depreciation, depletion and amortization of $191,087 and $178,168 as of March 31, 2018, and December 31, 2017, respectively</t>
  </si>
  <si>
    <t>Goodwill</t>
  </si>
  <si>
    <t>Intangible assets, net</t>
  </si>
  <si>
    <t>Other assets</t>
  </si>
  <si>
    <t>Total assets</t>
  </si>
  <si>
    <t>Current liabilities:</t>
  </si>
  <si>
    <t>Accounts payable</t>
  </si>
  <si>
    <t>Accrued liabilities</t>
  </si>
  <si>
    <t>Current maturities of long-term debt</t>
  </si>
  <si>
    <t>Total current liabilities</t>
  </si>
  <si>
    <t>Long-term debt, net of current maturities</t>
  </si>
  <si>
    <t>Other long-term obligations and deferred credits</t>
  </si>
  <si>
    <t>Deferred income taxes</t>
  </si>
  <si>
    <t>Total liabilities</t>
  </si>
  <si>
    <t>Commitments and contingencies (Note 11)</t>
  </si>
  <si>
    <t xml:space="preserve"> </t>
  </si>
  <si>
    <t>Equity:</t>
  </si>
  <si>
    <t>Preferred stock</t>
  </si>
  <si>
    <t>Common stock</t>
  </si>
  <si>
    <t>Additional paid-in capital</t>
  </si>
  <si>
    <t>Accumulated deficit</t>
  </si>
  <si>
    <t>Treasury stock, at cost</t>
  </si>
  <si>
    <t>Total shareholders' equity</t>
  </si>
  <si>
    <t>Non-controlling interest</t>
  </si>
  <si>
    <t>Total equity</t>
  </si>
  <si>
    <t>Total liabilities and equity</t>
  </si>
  <si>
    <t>CONDENSED CONSOLIDATED BALANCE SHEETS (Parenthetical) - USD ($) $ in Thousands</t>
  </si>
  <si>
    <t>Statement of Financial Position [Abstract]</t>
  </si>
  <si>
    <t>Trade accounts receivable, allowances</t>
  </si>
  <si>
    <t>Property, plant and equipment, accumulated depreciation, depletion, and amortization</t>
  </si>
  <si>
    <t>CONDENSED CONSOLIDATED STATEMENTS OF OPERATIONS - USD ($) shares in Thousands, $ in Thousands</t>
  </si>
  <si>
    <t>Mar. 31, 2017</t>
  </si>
  <si>
    <t>Income Statement [Abstract]</t>
  </si>
  <si>
    <t>Revenue</t>
  </si>
  <si>
    <t>Cost of goods sold before depreciation, depletion and amortization</t>
  </si>
  <si>
    <t>Selling, general and administrative expenses</t>
  </si>
  <si>
    <t>Depreciation, depletion and amortization</t>
  </si>
  <si>
    <t>Change in value of contingent consideration</t>
  </si>
  <si>
    <t>Gain on sale of assets, net</t>
  </si>
  <si>
    <t>Operating income</t>
  </si>
  <si>
    <t>Interest expense, net</t>
  </si>
  <si>
    <t>Derivative income</t>
  </si>
  <si>
    <t>Other income, net</t>
  </si>
  <si>
    <t>Income (loss) from continuing operations before income taxes</t>
  </si>
  <si>
    <t>Income tax expense</t>
  </si>
  <si>
    <t>Income (loss) from continuing operations</t>
  </si>
  <si>
    <t>Loss from discontinued operations, net of taxes</t>
  </si>
  <si>
    <t>Net income (loss)</t>
  </si>
  <si>
    <t>Less: Net income attributable to non-controlling interest</t>
  </si>
  <si>
    <t>Net income (loss) attributable to U.S. Concrete</t>
  </si>
  <si>
    <t>Basic income (loss) per share attributable to U.S. Concrete:</t>
  </si>
  <si>
    <t>Income (loss) from continuing operations (in dollars per share)</t>
  </si>
  <si>
    <t>Loss from discontinued operations, net of taxes (in dollars per share)</t>
  </si>
  <si>
    <t>Net income (loss) per share – basic (in dollars per share)</t>
  </si>
  <si>
    <t>Diluted income (loss) per share attributable to U.S. Concrete:</t>
  </si>
  <si>
    <t>Net income (loss) per share – diluted (in dollars per share)</t>
  </si>
  <si>
    <t>Weighted average shares outstanding:</t>
  </si>
  <si>
    <t>Basic (in shares)</t>
  </si>
  <si>
    <t>Diluted (in shares)</t>
  </si>
  <si>
    <t>Income Amounts Attributable to Parent, Disclosures [Abstract]</t>
  </si>
  <si>
    <t>Income (loss) from continuing operations attributable to U.S. Concrete</t>
  </si>
  <si>
    <t>CONDENSED CONSOLIDATED STATEMENTS OF TOTAL EQUITY - 3 months ended Mar. 31, 2018 - USD ($) shares in Thousands, $ in Thousands</t>
  </si>
  <si>
    <t>Total</t>
  </si>
  <si>
    <t>Common Stock</t>
  </si>
  <si>
    <t>Additional Paid-In Capital</t>
  </si>
  <si>
    <t>Accumulated Deficit</t>
  </si>
  <si>
    <t>Treasury Stock</t>
  </si>
  <si>
    <t>Total Shareholders' Equity (Deficit)</t>
  </si>
  <si>
    <t>Non-controlling Interest</t>
  </si>
  <si>
    <t>BALANCE, beginning of period (in shares) at Dec. 31, 2017</t>
  </si>
  <si>
    <t>BALANCE, begging of period at Dec. 31, 2017</t>
  </si>
  <si>
    <t>Increase (Decrease) in Stockholders' Equity</t>
  </si>
  <si>
    <t>Stock-based compensation expense</t>
  </si>
  <si>
    <t>Restricted stock vesting (in shares)</t>
  </si>
  <si>
    <t>Restricted stock vesting</t>
  </si>
  <si>
    <t>Restricted stock grants, net of cancellations (in shares)</t>
  </si>
  <si>
    <t>Restricted stock grants, net of cancellations</t>
  </si>
  <si>
    <t>Stock options exercised (in shares)</t>
  </si>
  <si>
    <t>Stock options exercised</t>
  </si>
  <si>
    <t>Other treasury share purchases (in shares)</t>
  </si>
  <si>
    <t>Other treasury share purchases</t>
  </si>
  <si>
    <t>Measurement period adjustments for prior year business combinations</t>
  </si>
  <si>
    <t>BALANCE, end of period (in shares) at Mar. 31, 2018</t>
  </si>
  <si>
    <t>BALANCE, begging of period` at Mar. 31, 2018</t>
  </si>
  <si>
    <t>CONDENSED CONSOLIDATED STATEMENTS OF CASH FLOWS - USD ($) $ in Thousands</t>
  </si>
  <si>
    <t>Statement of Cash Flows [Abstract]</t>
  </si>
  <si>
    <t>Adjustments to reconcile net income to net cash provided by operating activities:</t>
  </si>
  <si>
    <t>Amortization of debt issuance costs</t>
  </si>
  <si>
    <t>Amortization of discount on long-term incentive plan and other accrued interest</t>
  </si>
  <si>
    <t>Amortization of premium on long-term debt</t>
  </si>
  <si>
    <t>Net gain on disposal of assets</t>
  </si>
  <si>
    <t>Provision for doubtful accounts and customer disputes</t>
  </si>
  <si>
    <t>Stock-based compensation</t>
  </si>
  <si>
    <t>Unrealized foreign exchange gai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es</t>
  </si>
  <si>
    <t>Insurance proceeds from property loss claims</t>
  </si>
  <si>
    <t>Net cash used in investing activities</t>
  </si>
  <si>
    <t>CASH FLOWS FROM FINANCING ACTIVITIES:</t>
  </si>
  <si>
    <t>Proceeds from revolver borrowings</t>
  </si>
  <si>
    <t>Repayments of revolver borrowings</t>
  </si>
  <si>
    <t>Proceeds from issuance of debt</t>
  </si>
  <si>
    <t>Proceeds from exercise of warrants and stock options</t>
  </si>
  <si>
    <t>Payments of other long-term obligations</t>
  </si>
  <si>
    <t>Payments for other financing</t>
  </si>
  <si>
    <t>Debt issuance cost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Fair value contingent consideration</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7 (the " 2017 Form 10-K"). In the opinion of our management, all material adjustments necessary to state fairly the information in our unaudited condensed consolidated financial statements have been included. All adjustments are of a normal or recurring nature. All amounts are presented in United States dollars, unless otherwise noted. Operating results for interim periods are not necessarily indicative of the results that may be expected for the full year. The preparation of financial statements and accompanying notes in conformity with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contingent consideration, accruals for self-insurance programs, income taxes, the valuation of inventory and the valuation and useful lives of property, plant and equipment.</t>
  </si>
  <si>
    <t>RECENT ACCOUNTING PRONOUNCEMENTS AND SIGNIFICANT ACCOUNTING POLICIES</t>
  </si>
  <si>
    <t>Accounting Changes and Error Corrections [Abstract]</t>
  </si>
  <si>
    <t>RECENT ACCOUNTING PRONOUNCEMENTS AND SIGNIFICANT ACCOUNTING POLICIES Standards/Updates Adopted This Quarter Revenue Recognition. In May 2014, the FASB issued guidance that outlines a single comprehensive model for accounting for revenue arising from contracts with customers, which supersedes most of the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nd also requires certain additional disclosures. We adopted this guidance and related amendments as of January 1, 2018, applying the modified retrospective transition approach to all contracts. Adoption of the new guidance did not result in changes in the amount of revenue recognized or the timing of when such revenue is recognized. Clarification of the Definition of a Business in Business Combin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doption of this standard did not have a material impact on our financial condition and results of operations. Classification of Certain Cash Receipts and Cash Payments. In August 2016, the FASB issued guidance to reduce diversity in practice in how certain cash receipts and cash payments are presented and classified in the statement of cash flows. Adoption of this standard did not result in any material changes to our statements of cash flows. Standards/Updates Not Yet Adopted Lease Accounting. In February 2016, the FASB issued an amendment related to leases intended to increase transparency and comparability among organizations by reorga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We expect to adopt the guidance using a modified retrospective transition approach. This guidance is effective for annual reporting periods beginning after December 15, 2018, including interim periods within those annual periods.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The evaluation process will include reviewing all forms of leases, performing a completeness assessment over the lease population, analyzing the practical expedients and assessing the need to make any changes to our lease accounting technology system in order to determine the best implementation strategy. For a description of our significant accounting policies, see Note 1 of the consolidated financial statements in our 2017 Form 10-K.</t>
  </si>
  <si>
    <t>REVENUE</t>
  </si>
  <si>
    <t>Revenue from Contract with Customer [Abstract]</t>
  </si>
  <si>
    <t>REVENUE We derive substantially all of our revenue from the production and delivery of ready-mixed concrete, aggregates and related building materials. Revenue from the sale of these products is recognized when there is persuasive evidence of an arrangement and control passes to the customer, which generally occurs at the point in time when products are delivered. We do not deliver product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12 for disaggregation of revenue by segment and product as we believe that best depicts how the nature, amount, timing and uncertainty of our revenue and cash flows are affected by economic factors. We do not have any customer contracts that meet the definition of unsatisfied performance obligations in accordance with U.S. GAAP.</t>
  </si>
  <si>
    <t>BUSINESS COMBINATIONS</t>
  </si>
  <si>
    <t>Business Combinations [Abstract]</t>
  </si>
  <si>
    <t>BUSINESS COMBINATIONS The accounting for business combinations requires the significant use of estimates and is based on information that was available to management at the time these condensed consolidated financial statements were prepared. The estimates used for determining the fair value of certain liabilities related to acquisitions are considered Level 3 inputs (as defined in Note 8 ). We utilized recognized valuation techniques, including the income approach, sales approach, and cost approach to value the net assets acquired. See Note 8 for additional information related to contingent consideration obligations, including maximum payout amounts and how the fair value was estimated. Any changes to the provisional business combination accounting will be made as soon as practical, but no later than one year from the respective acquisition dates. 2018 Acquisitions We completed three acquisitions during the three months ended March 31, 2018 that expanded our ready-mixed concrete operations in the Atlantic Region (which we define to include New York, New Jersey, Washington D.C. and Pennsylvania), and expanded our ready-mixed concrete and aggregate products operations in West Texas. The aggregate fair value consideration for these acquisitions, which were all accounted for as business combinations, was $60.8 million . The acquisitions included the assets and certain liabilities of the following: • On Time Ready Mix, Inc. (" On Time ") located in Flushing, New York on January 10, 2018 ; • Cutrell Trucking, LLC., Dumas Concrete, LLC., Pampa Concrete Co., Inc., Panhandle Concrete, LLC., Texas Sand &amp; Gravel Co., Inc. (collectively " Golden Spread ") located in Amarillo, Texas on March 2, 2018 ; and • One individually immaterial ready-mixed concrete operation in our Atlantic Region on March 5, 2018. The aggregate fair value consideration for these three acquisitions, included $ 59.9 million in cash and fair value contingent consideration of $ 0.9 million . We funded the cash portion of the 2018 acquisitions through a combination of cash on hand and borrowings under our Revolving Facility (as defined in Note 7 ). The combined assets acquired through these 2018 acquisitions included 140 mixer trucks, 19 ready-mix concrete plants and one aggregates facility. During the three months ended March 31, 2018 , we incurred $0.5 million of transaction costs to effect the 2018 acquisitions, which are included in selling and general administrative expenses in our condensed consolidated statements of operations. Our accounting for the 2018 business combinations is preliminary. We expect to record adjustments as we accumulate information needed to estimate the fair value of assets acquired and liabilities assumed, including working capital balances, estimated fair value of identifiable intangible assets, property, plant and equipment, total consideration and goodwill. The following table presents the total consideration for the 2018 acquisitions and the preliminary amounts related to the assets acquired and liabilities assumed based on the estimated fair values as of the respective acquisition dates (in thousands): 2018 Acquisitions Inventory $ 674 Other current assets 77 Property, plant and equipment 30,287 Definite-lived intangible assets 13,125 Total assets acquired 44,163 Total liabilities assumed 153 Goodwill 16,830 Total consideration (fair value) (1) $ 60,840 (1) Included $0.9 million of contingent consideration. 2017 Acquisitions We completed eight acquisitions during 2017 that expanded our ready-mixed concrete and aggregate products operations in our Atlantic Region, expanded our ready-mixed concrete operations in Northern California and facilitated vertical integration on the West Coast. The aggregate fair value consideration for these acquisitions, which were all accounted for as business combinations, was $327.9 million . The acquisitions included the assets and certain liabilities of the following: • Corbett Aggregate Companies, LLC. (" Corbett ") located in Quinton, New Jersey on April 7, 2017 ; • Harbor Ready-Mix (" Harbor ") located in Redwood City, California on September 29, 2017 ; • A-1 Materials, Inc. (" A-1 ”) and L.C. Frey Company, Inc. ("Frey") (collectively “A-1/Frey”) located in San Carlos, California on September 29, 2017 ; • Action Supply Co., Inc. (" Action Supply ") located in Philadelphia, Pennsylvania on September 29, 2017 ; • Polaris Materials Corporation (" Polaris ") located in British Columbia, Canada on November 17, 2017 ; and • Three individually immaterial acquisitions in December 2017 consisting of two ready-mixed concrete operations and a software company. The aggregate fair value consideration for these eight acquisitions, included $298.4 million in cash, $5.5 million in payments deferred over a four -year period, and fair value contingent consideration of $24.0 million . The combined assets acquired through these 2017 acquisitions included 409 acres of land, two aggregate facilities with approximately 130 million tons of proven aggregates reserves, 51 mixer trucks, seven ready-mix concrete plants and four aggregates distribution terminals. We funded the cash portion of the acquisitions through a combination of cash on hand and borrowings under our Revolving Facility (as defined in Note 7 ). Prior to the completion of the Polaris acquisition, we received two promissory notes from Polaris aggregating $18.1 million Canadian dollars, which were subsequently reclassified as intercompany loans upon completion of the acquisition and have been eliminated from our consolidated balance sheet. During the three months ended March 31, 2017 , we incurred $0.2 million of transaction costs to effect the 2017 acquisitions, which are included in selling and general administrative expenses in our condensed consolidated statements of operations. Our accounting for the 2017 business combinations is preliminary except for the Corbett acquisition. We expect to record adjustments as we accumulate information needed to estimate the fair value of assets acquired and liabilities assumed, including working capital balances, estimated fair value of identifiable intangible assets, property, plant and equipment, adjustments related to determination of the conclusion of tax attributes as of the acquisition date, total consideration and goodwill. The following table presents the total consideration for the 2017 acquisitions and the preliminary amounts related to the assets acquired and liabilities assumed based on the estimated fair values as of the respective acquisition dates (in thousands): Polaris 2017 Acquisitions (Excluding Polaris) Cash $ 20,678 $ — Accounts receivable (1) 4,661 1,110 Inventory 6,022 695 Other current assets 1,522 48 Property, plant and equipment 198,703 63,145 Other long-term assets 896 — Definite-lived intangible assets — 8,378 Total assets acquired 232,482 73,376 Current liabilities (2) 26,465 1,057 Other long-term liabilities 2,999 62 Total liabilities assumed 29,464 1,119 Non-controlling interest 21,442 — Goodwill 61,192 12,842 Total consideration (fair value) (3) $ 242,768 $ 85,099 (1) Except for Polaris, the aggregate fair value of the 2017 acquisitions' acquired accounts receivable approximated the aggregate gross contractual amount. The fair value of Polaris's acquired accounts receivable was $4.7 million , which represented an aggregate gross contractual amount of $5.0 million , less estimated amounts not expected to be collected. (2) Current liabilities for Polaris included $14.2 million payable to the Company, which was eliminated in consolidation. (3) Included $29.5 million of deferred and contingent consideration for acquisitions other than Polaris. Acquired Intangibles and Goodwill A summary of the intangible assets acquired in 2018 and 2017 and their estimated useful lives is as follows (in thousands): Weighted Average Amortization Period (In Years) Fair Value At Acquisition Date Customer relationships 7.20 $ 19,325 Non-compete agreements 5.00 1,794 Favorable Contract 3.67 384 Total $ 21,503 As of March 31, 2018 , the estimated future aggregate amortization expense of definite-lived intangible assets from the 2018 and 2017 acquisitions was as follows (in thousands): Year Ending December 31, 2018 (remainder of the year) $ 2,499 2019 3,332 2020 3,315 2021 3,194 2022 3,165 Thereafter 5,387 Total $ 20,892 During the three months ended March 31, 2018 , we recorded $0.3 million of amortization expense related to these intangible assets. During the three months ended March 31, 2017 , there was no amortization expense related to these intangible assets, as they were all subsequently acquired. The goodwill ascribed to our acquisitions is related to the synergies we expect to achieve with expansion in the markets in which we already operate as well as entry into new metropolitan areas of our existing geographic markets. The goodwill relates to our ready-mixed concrete and aggregate products segments. See Note 6 for the allocation of goodwill to our segments. We expect the goodwill to be deductible for tax purposes. See Note 9 for additional information regarding income taxes. Actual Impact of Acquisitions During the three months ended March 31, 2018 , we recorded approximately $30.3 million of revenue and $0.1 million of operating loss in our condensed consolidated statements of operations related to the 2017 and 2018 acquisitions following their respective dates of acquisition. During the three months ended March 31, 2017 , there were no acquisitions. Unaudited Pro Forma Impact of Acquisitions The information presented below reflects the unaudited pro forma combined financial results for the acquisitions completed during 2018 and 2017 , excluding the individually immaterial acquisitions in 2018 and 2017 as described above, as historical financial results for these operations were not material and were impractical to obtain from the former owners. All other acquisitions have been included and represent our estimate of the results of operations for the three months ended March 31, 2018 and 2017 , as if the 2018 acquisitions had been completed on January 1, 2017 and the 2017 acquisitions had been completed on January 1, 2016 (in thousands, except per share information): Three Months Ended 2018 2017 Revenue from continuing operations $ 342,525 $ 342,017 Net income attributable to U.S. Concrete $ (2,731 ) $ 7,620 Net income per share attributable to U.S. Concrete - basic $ (0.17 ) $ 0.49 Net income per share attributable to U.S. Concrete - diluted $ (0.17 ) $ 0.46 The above pro forma results are unaudited and were prepared based on the historical U.S. GAAP results of the Company and the historical results of the acquired companies for which financial information was available, based on data provided by the former owners. These results are not necessarily indicative of what the Company's actual results would have been had the 2018 acquisitions occurred on January 1, 2017, and the 2017 acquisitions occurred on January 1, 2016. The unaudited pro forma net income attributable to U.S. Concrete and per share amounts above reflect the following adjustments (in thousands): Three Months Ended 2018 2017 Increase in intangible amortization expense $ (479 ) $ (766 ) Increase in depreciation expense — (1,175 ) Exclusion of buyer transaction costs 499 231 Exclusion of seller transaction costs — 3,224 Increase in expenses related to conversions from IFRS (1) to U.S. GAAP — (69 ) Decrease in income tax expense 426 359 Increase in non-controlling loss — 137 (1) IFRS is defined as International Financial Reporting Standards as issued by the International Accounting Standards Board. The unaudited pro forma results do not reflect any operational efficiencies or potential cost savings that may occur as a result of consolidation of the operations.</t>
  </si>
  <si>
    <t>INVENTORIES</t>
  </si>
  <si>
    <t>Inventory Disclosure [Abstract]</t>
  </si>
  <si>
    <t>INVENTORIES Inventories were as follows (in thousands): March 31, 2018 December 31, 2017 Raw materials $ 42,849 $ 44,238 Building materials for resale 2,871 2,192 Other 1,621 1,655 Total inventories $ 47,341 $ 48,085</t>
  </si>
  <si>
    <t>GOODWILL AND OTHER INTANGIBLES</t>
  </si>
  <si>
    <t>Goodwill and Intangible Assets Disclosure [Abstract]</t>
  </si>
  <si>
    <t>GOODWILL AND OTHER INTANGIBLES Goodwill The changes in goodwill by reportable segment from December 31, 2017 to March 31, 2018 were as follows (in thousands): Ready-Mixed Concrete Segment Aggregate Products Segment Other Non-Reportable Segments Total Goodwill, gross at December 31, 2017 $ 139,834 $ 57,438 $ 13,212 $ 210,484 2018 acquisitions 15,971 — 859 16,830 Measurement period adjustments for prior year business combinations (1) (337 ) (2,133 ) 1,016 (1,454 ) Goodwill, gross at March 31, 2018 155,468 55,305 15,087 225,860 Accumulated impairment at December 31, 2017 and March 31, 2018 (4,414 ) (1,339 ) — (5,753 ) Goodwill, net at March 31, 2018 $ 151,054 $ 53,966 $ 15,087 $ 220,107 (1) The measurement period adjustments for the 2017 acquisitions recorded during 2018 primarily included $2.0 million of property, plant, and equipment and $0.4 million of definite-lived intangible assets. Other Intangible Assets Our purchased intangible assets were as follows (in thousands): As of March 31, 2018 Gross Accumulated Amortization Net Weighted Average Remaining Life (In Years) Definite-lived intangible assets Customer relationships $ 101,618 $ (31,246 ) $ 70,372 5.36 Trade names 44,456 (8,888 ) 35,568 19.80 Non-competes 18,668 (9,347 ) 9,321 3.17 Leasehold interests 12,480 (3,799 ) 8,681 6.47 Favorable contracts 4,034 (3,320 ) 714 1.30 Total definite-lived intangible assets 181,256 (56,600 ) 124,656 9.37 Indefinite-lived intangible assets Land rights (1) 1,478 — 1,478 Total purchased intangible assets $ 182,734 $ (56,600 ) $ 126,134 (1) Land rights acquired in a prior year acquisition will be reclassified to property, plant, and equipment upon the division of certain shared properties and settlement of the associated deferred payment. As of December 31, 2017 Gross Accumulated Amortization Net Weighted Average Remaining Life (In Years) Definite-lived intangible assets Customer relationships $ 89,933 $ (28,092 ) $ 61,841 5.47 Trade names 44,456 (8,120 ) 36,336 19.87 Non-competes 16,875 (8,510 ) 8,365 2.93 Leasehold interests 12,480 (3,378 ) 9,102 6.66 Favorable contracts 4,034 (3,033 ) 1,001 1.35 Total definite-lived intangible assets 167,778 (51,133 ) 116,645 9.83 Indefinite-lived intangible assets Land rights (1) 1,478 — 1,478 Total purchased intangible assets $ 169,256 $ (51,133 ) $ 118,123 (1) Land rights acquired in a prior year acquisition will be reclassified to property, plant, and equipment upon the division of certain shared properties and settlement of the associated deferred payment. As of March 31, 2018 , the estimated remaining amortization of our definite-lived intangible assets was as follows (in thousands): Year Ending December 31, 2018 (remainder of the year) $ 17,514 2019 21,633 2020 19,425 2021 17,881 2022 12,155 Thereafter 36,048 Total $ 124,656 Also included in other non-current liabilities in the accompanying condensed consolidated balance sheets are unfavorable lease intangibles with a gross carrying amount of $1.5 million and a net carrying amount of $1.0 million as of both March 31, 2018 and December 31, 2017 . These unfavorable lease intangibles have a weighted average remaining life of 4.77 years as of March 31, 2018 . We recorded $5.4 million and $5.2 million of amortization expense on our definite-lived intangible assets and unfavorable lease intangibles for the three months ended March 31, 2018 and 2017 , respectively. This amortization expense is included in the accompanying condensed consolidated statements of operations.</t>
  </si>
  <si>
    <t>DEBT</t>
  </si>
  <si>
    <t>Debt Disclosure [Abstract]</t>
  </si>
  <si>
    <t>DEBT Our debt and capital leases were as follows (in thousands): March 31, 2018 December 31, 2017 6.375% senior unsecured notes due 2024 and unamortized premium (1) $ 609,562 $ 609,949 Senior secured credit facility 75,000 9,000 Capital leases 51,546 53,324 Other financing 29,980 31,886 Debt issuance costs (10,360 ) (10,823 ) Total debt 755,728 693,336 Less: current maturities (25,902 ) (25,951 ) Long-term debt, net of current maturities $ 729,826 $ 667,385 (1) The effective interest rates for these notes were 6.57% as of March 31, 2018 and 6.56% as of December 31, 2017 . Senior Secured Credit Facility As of March 31, 2018 , we had $17.5 million of undrawn standby letters of credit under our senior secured credit facility ("Revolving Facility"). The weighted average interest rate for the facility was 2.95% as of March 31, 2018 . Our actual maximum credit availability under the Revolving Facility varies from time to time and is determined by calculating the value of our eligible accounts receivable, inventory, mixer trucks and machinery, minus reserves imposed by the lenders and certain other adjustments. Our availability under the Revolving Facility at March 31, 2018 was $137.7 million . We are required, upon the occurrence of certain events, to maintain a fixed charge coverage ratio of at least 1.0 to 1.0 for each period of 12 calendar months. As of March 31, 2018 , we were in compliance with all covenants under the loan agreement that governs the Revolving Facility.</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March 31, 2018 and December 31, 2017 (in thousands): March 31, 2018 Total Level 1 Level 2 Level 3 Contingent consideration, including current portion (1) $ 60,997 $ — $ — $ 60,997 $ 60,997 $ — $ — $ 60,997 December 31, 2017 Total Level 1 Level 2 Level 3 Contingent consideration, including current portion (1) $ 61,817 $ — $ — $ 61,817 $ 61,817 $ — $ — $ 61,817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The following tables present the valuation inputs for the fair value estimates of our contingent consideration associated with the 2015 acquisition of Ferrara Bros. Building Materials Corp. ("Ferrara Bros"), 2017 acquisition of Corbett, 2015 acquisition of Right Away Redy Mix, Inc. ("Right Away"), 2018 acquisition of On Time, 2015 acquisition of DuBrook Concrete, Inc. ("DuBrook") and two of the individually immaterial 2017 acquisitions ("Other"). As of March 31, 2018 Valuation Inputs Ferrara Bros Corbett Right Away On Time DuBrook Other Fair value (in millions) $ 33.1 $ 21.0 $ 2.1 $ 0.9 $ 0.5 $ 3.4 Discount rate 11.75 % 5.00 % 9.75 % 3.70 % 15.75 % 3.70 % Payment cap (in millions) $ 35.0 $ 23.0 $ 2.2 $ 1.0 $ 0.5 $ 3.9 Expected payment period remaining (in years) 4 5 2 1 1 5 Management projections of the payout criteria EBITDA Permitted reserves Volumes Volumes Volumes Certain other criteria As of December 31, 2017 Valuation Inputs Ferrara Bros Corbett Right Away DuBrook Other Fair value (in millions) $ 33.0 $ 20.9 $ 4.1 $ 0.5 $ 3.3 Discount rate 11.75 % 5.00 % 9.75 % 15.75 % 3.70 % Payment cap (in millions) $ 35.0 $ 23.0 $ 4.3 $ 0.5 $ 3.9 Minimum payment period from the acquisition date (in years) 4 2 4 2 5 Management projections of the payout criteria EBITDA Permitted reserves Volumes Volumes Certain other criteria The following table provides a reconciliation of the changes in Level 3 fair value measurements from December 31, 2017 to March 31, 2018 (in thousands): Contingent Consideration Balance at December 31, 2017 $ 61,817 Acquisitions (1) 893 Increases in contingent consideration valuation 368 Payments of contingent consideration (2,081 ) Balance at March 31, 2018 $ 60,997 (1) Represents the fair value of the contingent consideration associated with the On Time acquisition as of the acquisition date. The liabilities for the Right Away earn-out and the Ferrara Bros contingent consideration were valued using Monte Carlo simulations, which incorporated probability-weighted assumptions related to the achievement of specific milestones mentioned above. The liabilities for the Corbett and the On Time contingent consideration were valued using the income approach, which incorporated probability-weighted assumptions related to the achievement of specific milestones mentioned above. The liability for the DuBrook earn-out was valued using a discounted cash flow technique. Inputs into the models were based upon observable market data where possible. Where observable market data did not exist, we modeled inputs based upon similar observable input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6.375% senior unsecured notes due 2024 ("2024 Notes"), which was estimated based on quoted market prices (i.e., Level 2 inputs), was $623.2 million as of March 31, 2018 . The carrying value of the outstanding amounts under our Revolving Facility approximates fair value due to the floating interest rate.</t>
  </si>
  <si>
    <t>INCOME TAXES</t>
  </si>
  <si>
    <t>Income Tax Disclosure [Abstract]</t>
  </si>
  <si>
    <t>INCOME TAXES We recorded income tax expense allocated to continuing operations of $1.7 million and $6.7 million for the three months ended March 31, 2018 and 2017 , respectively. For the three months ended March 31, 2018 , our effective tax rate differed from the federal statutory rate primarily due to the fact that our Canadian operations had a net pre-tax loss for which no income tax benefit is recorded because of a related full valuation allowance. Our other entities had net pre-tax income and recorded corresponding net income tax expense, which included cumulative adjustments related to deferred income taxes in the amount of $1.3 million . For the three months ended March 31, 2017 , our effective tax rate was higher than the federal statutory tax rate primarily due to adjustments related to certain state net operating loss carryforwards that will not be utilized prior to expiration and other cumulative adjustments to deferred income taxes, which resulted in additional income tax expense. In addition, both periods were impacted by certain state income taxes that were calculated on a basis other than pre-tax income (loss). In accordance with U.S. GAAP, we reduce the value of deferred tax assets to the amount that is more likely than not to be realized in future periods. The ultimate realization of the benefit of deferred tax assets from deductible temporary differences or tax carryovers depends on generating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March 31, 2018 and December 31, 2017 for other deferred tax assets because of uncertainty regarding their ultimate realization. Our total net deferred tax liability was approximately $3.1 million as of March 31, 2018 and $4.8 million as of December 31, 2017 . We record changes in our unrecognized tax benefits based on anticipated federal and state tax filing positions on a quarterly basis. For the three months ended March 31, 2018 and 2017 , we recorded unrecognized tax benefits of $0.1 million and $0.6 million , respectively. On December 22, 2017, the President signed into law “H.R.1” for U.S. tax reform legislation (the “Tax Act”). Among other items, the Tax Act lowered the corporate federal statutory tax rate from 35% to 21%. We estimate a decrease to our 2018 tax expense primarily due to the lower blended effective U.S. federal tax rate. The Tax Act also contains certain provisions that could impact our taxable income beginning in tax year 2018, including, but not limited to (1) a Base Erosion Anti-abuse Tax ("BEAT"), which is a new minimum tax; (2) general elimination of U.S. federal income taxes on dividends from foreign subsidiaries; (3) a mechanism to tax currently global intangible low taxed income ("GILTI"), which allows for the possibility of utilizing foreign tax credits and a deduction equal to 50% to offset the income tax liability (subject to some limitations); (4) allowing us to elect treatment of the GILTI as a period cost or in deferred taxes; (5) a limit on the amount of deductible interest expense; (6) the repeal of the domestic production activity deduction; (7) limitations on the deductibility of certain executive compensation; and (8) limitations on the utilization of foreign tax credits to reduce the U.S. income tax liability. Shortly after the Tax Act was enacted, the Securities and Exchange Commission ("SEC") staff issued Staff Accounting Bulletin No. 118 (“SAB 118”), which provides guidance on accounting for the Tax Act’s impact. This guidance provides a measurement period, which in no case should extend beyond one year from the Tax Act enactment date. For the period ended December 31, 2017, we recorded provisional amounts related to the remeasurement of our deferred income tax assets and liabilities based on the income tax rates that are expected to be in effect at the time the tax deduction or taxable item will be reported in our income tax returns, as well as assessed our ability to realize deferred income tax assets in the future under the new rules of the Tax Act. Additionally, we assessed the impacts of the new provisions associated with the deductibility of executive compensation under Internal Revenue Code Section 162(m), and the associated “grandfathering” rules within the Tax Act to provide taxpayers transition relief when applying the change in law. At March 31, 2018, we have not completed our accounting for the income tax effects of the Tax Act; however, in certain cases, we have made a reasonable estimate of the effects on our existing deferred income tax balances. We will monitor future guidance set forth by the U.S. Department of Treasury with regard to the new provisions under the Tax Act, and true up provisional amounts as appropriate within the one-year measurement period required under SAB 118.</t>
  </si>
  <si>
    <t>NET EARNINGS (LOSS) PER SHARE</t>
  </si>
  <si>
    <t>Earnings Per Share [Abstract]</t>
  </si>
  <si>
    <t>NET EARNINGS (LOSS) PER SHARE Basic earnings (loss) per share is computed by dividing net earnings (loss) attributable to U.S. Concrete by the weighted average number of common shares outstanding during the period. Diluted earnings (loss) per share is computed by dividing net earnings (loss) attributable to U.S. Concrete by the weighted average number of common shares outstanding during the period after giving effect to all potentially dilutive securities outstanding during the period. The following is a reconciliation of the components of the basic and diluted earnings (loss) per share calculations for the three months ended March 31, 2018 and 2017 (in thousands): Three Months Ended 2018 (1) 2017 Numerator for basic and diluted earnings per share: Income (loss) from continuing operations attributable to U.S. Concrete $ (3,858 ) $ 7,002 Loss from discontinued operations, net of taxes — (122 ) Net income (loss) attributable to U.S. Concrete $ (3,858 ) $ 6,880 Denominator for diluted earnings per share: Basic weighted average common shares outstanding 16,423 15,498 Restricted stock and restricted stock units — 117 Warrants — 851 Stock options — 17 Diluted weighted average common shares outstanding 16,423 16,483 (1) We reported a loss from continuing operations attributable to U.S. Concrete for the three months ended March 31, 2018; therefore, the share count used in the basic and diluted earnings per share calculation is the same. 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2018 2017 Potentially dilutive shares: Unvested restricted stock awards and restricted stock units 386 165 Stock options 17 — Total potentially dilutive shares 403 165</t>
  </si>
  <si>
    <t>COMMITMENTS AND CONTINGENCIES</t>
  </si>
  <si>
    <t>Commitments and Contingencies Disclosure [Abstract]</t>
  </si>
  <si>
    <t>COMMITMENTS AND CONTINGENCIES Legal Proceedings From time to time, and currently, we are subject to various claims and litigation brought by employees, customers and other third-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contributing employers in the plans has an effect on each of the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March 31, 2018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product defect claims related to ready-mixed concrete we have delivered prior to March 31, 2018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March 31, 2018 . We and our subsidiaries are parties to agreements that require us to provide indemnification in certain instances when we acquire businesses and real estate and in the ordinary course of business with our customers, suppliers, lessors and service providers. Royalty Assessment In 2014, Eagle Rock Materials Ltd. (“ERM”), a Polaris subsidiary, was notified by the British Columbia Ministry of Forests, Lands and Natural Resource Operations that royalties were due for 2012 and 2013, based on the tenure date, in respect of Polaris’s quarrying lease for the Eagle Rock Quarry project. In 2016, ERM was notified that further royalties were due for 2014, 2015 and 2016 (up to October) based on the tenure date, and in 2017, ERM was notified of interest charges of $0.4 million . The total royalties and interest claimed to date are approximately $2.2 million , which the Company, through its Polaris subsidiary, is disputing. Polaris’s position is that royalties are only payable based on actual production, in accordance with a written undertaking from the responsible government agency prior to commencement of the lease, and as the project has not been developed, no royalties are currently due. Accordingly, the Company has currently not recorded a provision for the royalty assessment. Insurance Programs We maintain third-party insurance coverage against certain workers' compensation, automobile and general liability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recorded in accrued liabilities and other long-term obligations in our condensed consolidated balance sheet for estimated losses was $19.7 million as of March 31, 2018 and $19.2 million as of December 31, 2017 . Performance Bonds In the normal course of business, we are contingently liable for performance under $34.5 million in performance bonds that various contractors, states and municipalities have required as of March 31, 2018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March 31, 2018 . Employment Agreements We have employment agreements with executive officers and certain key members of management under which severance payments would become payable in the event of specified terminations without cause or after a change of control.</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Pennsylvania, Washington, D.C., Oklahoma and the U.S. Virgin Islands. Our aggregate products segment includes crushed stone, sand and gravel products and serves the markets in which our ready-mixed concrete segment operates as well as the West Coast and Hawaii. Other products not associated with a reportable segment include our aggregates distribution operations, building materials stores, hauling operations, lime slurry, ARIDUS ® Rapid Drying Concrete technology, brokered product sales, recycled aggregates operation and an industrial waterfront marine terminal and sales yard. The financial results of the acquisitions have been included in their respective reportable segment or in other products, as applicable,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income (loss) from continuing operations excluding the impact of income tax expense (benefit), depreciation, depletion and amortization, net interest expense, loss on extinguishment of debt, derivative income (loss), the non-cash change in value of contingent consideration, impairment of goodwill and other assets, hurricane-related losses, quarry dredge costs for a specific event, purchase accounting adjustments for inventory and foreign currency losses resulting from the Polaris acquisition. Other impacts excluded from our Adjusted EBITDA are non-cash stock compensation expense, acquisition-related costs and officer transition expenses. Many of the impacts excluded to derive Adjusted EBITDA are similar to those excluded for use in calculating our compliance with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2018 2017 Revenue: Ready-mixed concrete Sales to external customers $ 289,240 $ 275,456 Aggregate products Sales to external customers 19,455 9,297 Intersegment sales 13,223 8,527 Total aggregate products 32,678 17,824 Total reportable segment revenue 321,918 293,280 Other products and eliminations 5,869 5,853 Total revenue $ 327,787 $ 299,133 Reportable Segment Adjusted EBITDA: Ready-mixed concrete $ 40,967 $ 41,504 Aggregate products 5,030 3,997 Total reportable segment Adjusted EBITDA $ 45,997 $ 45,501 Reconciliation of Total Reportable Segment Adjusted EBITDA to Income (Loss) From Continuing Operations: Total reportable segment Adjusted EBITDA $ 45,997 $ 45,501 Other products and eliminations from operations (1,639 ) 2,857 Corporate overhead (15,470 ) (10,992 ) Depreciation, depletion and amortization for reportable segments (18,271 ) (14,853 ) Hurricane-related losses for reportable segments (307 ) — Quarry dredge costs for specific event for reportable segment (191 ) — Purchase accounting adjustments for inventory (706 ) — Interest expense, net (11,309 ) (10,142 ) Corporate derivative income — 1,856 Change in value of contingent consideration for reportable segments (368 ) (608 ) Corporate, other products and eliminations other income, net 100 85 Income (loss) from continuing operations before income taxes (2,164 ) 13,704 Income tax expense (1,652 ) (6,702 ) Income (loss) from continuing operations $ (3,816 ) $ 7,002 Capital Expenditures: Ready-mixed concrete $ 6,518 $ 6,107 Aggregate products 828 4,268 Other products and corporate 1,029 343 Total capital expenditures $ 8,375 $ 10,718 Three Months Ended 2018 2017 Revenue by Product: Ready-mixed concrete $ 289,240 $ 275,456 Aggregate products 19,455 9,297 Aggregates distribution 9,392 5,453 Building materials 5,861 4,070 Lime 2,292 2,695 Hauling 1,112 1,341 Other 435 821 Total revenue $ 327,787 $ 299,133 As of March 31, 2018 As of December 31, 2017 Identifiable Property, Plant and Equipment Assets: Ready-mixed concrete $ 281,171 $ 266,584 Aggregate products 328,020 314,573 Other products and corporate 55,403 55,111 Total identifiable assets $ 664,594 $ 636,268</t>
  </si>
  <si>
    <t>SUPPLEMENTAL CONDENSED CONSOLIDATING FINANCIAL INFORMATION</t>
  </si>
  <si>
    <t>Condensed Financial Information of Parent Company Only Disclosure [Abstract]</t>
  </si>
  <si>
    <t>SUPPLEMENTAL CONDENSED CONSOLIDATING FINANCIAL INFORMATION Our 2024 Notes are fully and unconditionally and jointly and severally guaranteed on a senior unsecured basis by each direct and indirect domestic subsidiary of the Company, each a guarantor subsidiary. Each guarantor subsidiary is directly or indirectly 100% owned by the Company. Neither the net book value nor the purchase price of any of our recently acquired guarantor subsidiaries were 20% or more of the aggregate principal amount of our 2024 Notes.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statements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CONDENSED CONSOLIDATING BALANCE SHEET MARCH 31, 2018 (in thousands) Parent Guarantor Subsidiaries Non-Guarantor Subsidiaries Eliminations and Reclassifications U.S. Concrete Consolidated ASSETS Current assets: Cash and cash equivalents $ — $ 19,533 $ 17,083 $ — $ 36,616 Trade accounts receivable, net — 207,691 5,663 — 213,354 Inventories — 41,404 5,937 — 47,341 Prepaid expenses — 9,093 367 — 9,460 Other receivables 2,683 13,325 65 — 16,073 Other current assets — 1,476 3 — 1,479 Intercompany receivables 14,463 — — (14,463 ) — Total current assets 17,146 292,522 29,118 (14,463 ) 324,323 Property, plant and equipment, net — 445,784 218,810 — 664,594 Goodwill — 158,915 61,192 — 220,107 Intangible assets, net — 123,736 2,398 — 126,134 Deferred income taxes — — 674 (674 ) — Investment in subsidiaries 547,526 — — (547,526 ) — Long-term intercompany receivables 403,493 — — (403,493 ) — Other assets — 6,214 947 — 7,161 Total assets $ 968,165 $ 1,027,171 $ 313,139 $ (966,156 ) $ 1,342,319 LIABILITIES AND EQUITY Current liabilities: Accounts payable $ 17 $ 113,901 $ 1,811 $ — $ 115,729 Accrued liabilities 15,556 63,157 5,325 — 84,038 Current maturities of long-term debt — 25,274 628 — 25,902 Intercompany payables — — 14,463 (14,463 ) — Total current liabilities 15,573 202,332 22,227 (14,463 ) 225,669 Long-term debt, net of current maturities 674,202 55,022 602 — 729,826 Other long-term obligations and deferred credits 830 80,781 2,922 — 84,533 Deferred income taxes — 3,797 — (674 ) 3,123 Long-term intercompany payables — 274,832 128,661 (403,493 ) — Total liabilities 690,605 616,764 154,412 (418,630 ) 1,043,151 Total shareholders' equity 277,560 410,407 137,119 (547,526 ) 277,560 Non-controlling interest — — 21,608 — 21,608 Total equity 277,560 410,407 158,727 (547,526 ) 299,168 Total liabilities and equity $ 968,165 $ 1,027,171 $ 313,139 $ (966,156 ) $ 1,342,319 CONDENSED CONSOLIDATING BALANCE SHEET DECEMBER 31, 2017 (in thousands) Parent Guarantor Subsidiaries Non-Guarantor Subsidiaries Eliminations and Reclassifications U.S. Concrete Consolidated ASSETS Current assets: Cash and cash equivalents $ — $ 6,970 $ 15,611 $ — $ 22,581 Trade accounts receivable, net — 208,669 5,552 — 214,221 Inventories — 41,006 7,079 — 48,085 Prepaid expenses — 4,723 574 — 5,297 Other receivables 16,256 2,644 291 — 19,191 Other current assets — 2,307 3 — 2,310 Intercompany receivables 14,628 — — (14,628 ) — Total current assets 30,884 266,319 29,110 (14,628 ) 311,685 Property, plant and equipment, net — 416,888 219,380 — 636,268 Goodwill — 142,221 62,510 — 204,731 Intangible assets, net — 115,570 2,553 — 118,123 Deferred income taxes — — 674 (674 ) — Investment in subsidiaries 544,256 — — (544,256 ) — Long-term intercompany receivables 322,193 — — (322,193 ) — Other assets — 4,384 943 — 5,327 Total assets $ 897,333 $ 945,382 $ 315,170 $ (881,751 ) $ 1,276,134 LIABILITIES AND EQUITY Current liabilities: Accounts payable $ 17 $ 115,465 $ 1,588 $ — $ 117,070 Accrued liabilities 6,703 53,097 5,620 — 65,420 Current maturities of long-term debt — 25,284 667 — 25,951 Intercompany payables — — 14,628 (14,628 ) — Total current liabilities 6,720 193,846 22,503 (14,628 ) 208,441 Long-term debt, net of current maturities 608,127 58,545 713 — 667,385 Other long-term obligations and deferred credits 2,035 88,743 2,563 — 93,341 Deferred income taxes — 5,499 — (674 ) 4,825 Long-term intercompany payables — 195,282 126,911 (322,193 ) — Total liabilities 616,882 541,915 152,690 (337,495 ) 973,992 Total shareholders' equity 280,451 403,467 140,789 (544,256 ) 280,451 Non-controlling interest — — 21,691 — 21,691 Total equity 280,451 403,467 162,480 (544,256 ) 302,142 Total liabilities and equity $ 897,333 $ 945,382 $ 315,170 $ (881,751 ) $ 1,276,134 CONDENSED CONSOLIDATING STATEMENT OF OPERATIONS THREE MONTHS ENDED MARCH 31, 2018 (in thousands) Parent Guarantor Subsidiaries Non-Guarantor Subsidiaries Eliminations and Reclassifications U.S. Concrete Consolidated Revenue $ — $ 308,829 $ 18,958 $ — $ 327,787 Cost of goods sold before depreciation, depletion and amortization — 250,616 16,616 — 267,232 Selling, general and administrative expenses — 29,602 2,674 — 32,276 Depreciation, depletion and amortization — 17,285 3,290 — 20,575 Change in value of contingent consideration 43 325 — — 368 Loss (gain) on sale of assets, net — (190 ) — — (190 ) Operating income (loss) (43 ) 11,191 (3,622 ) — 7,526 Interest expense, net 9,769 891 649 — 11,309 Other income — (1,004 ) (615 ) — (1,619 ) Income (loss) before income taxes and equity in earnings of subsidiaries (9,812 ) 11,304 (3,656 ) — (2,164 ) Income tax expense (benefit) (2,683 ) 4,364 (29 ) — 1,652 Income (loss), net of taxes and before equity in earnings of subsidiaries (7,129 ) 6,940 (3,627 ) — (3,816 ) Equity in earnings of subsidiaries 3,271 — — (3,271 ) — Net income (loss) (3,858 ) 6,940 (3,627 ) (3,271 ) (3,816 ) Less: Net income attributable to non-controlling interest — — (42 ) — (42 ) Net income (loss) attributable to U.S. Concrete $ (3,858 ) $ 6,940 $ (3,669 ) $ (3,271 ) $ (3,858 ) CONDENSED CONSOLIDATING STATEMENT OF OPERATIONS THREE MONTHS ENDED MARCH 31, 2017 (in thousands) Parent Guarantor Subsidiaries Non-Guarantor Subsidiaries Eliminations and Reclassifications U.S. Concrete Consolidated Revenue $ — $ 294,023 $ 5,110 $ — $ 299,133 Cost of goods sold before depreciation, depletion and amortization — 231,291 4,468 — 235,759 Selling, general and administrative expenses — 25,198 619 — 25,817 Depreciation, depletion and amortization — 15,368 491 — 15,859 Change in value of contingent consideration 141 467 — — 608 Loss (gain) on sale of assets, net — (194 ) 2 — (192 ) Operating income (loss) (141 ) 21,893 (470 ) — 21,282 Interest expense, net 9,699 443 — — 10,142 Derivative income (1,856 ) — — — (1,856 ) Other expense (income), net — (751 ) 43 — (708 ) Income (loss) from continuing operations, before income taxes and equity in earnings of subsidiaries (7,984 ) 22,201 (513 ) — 13,704 Income tax expense (benefit) (3,765 ) 10,487 (20 ) — 6,702 Income (loss) from continuing operations, net of taxes and before equity in earnings of subsidiaries (4,219 ) 11,714 (493 ) — 7,002 Loss from discontinued operations, net of taxes and before equity in earnings of subsidiaries — (122 ) — — (122 ) Income (loss), net of taxes and before equity in earnings of subsidiaries (4,219 ) 11,592 (493 ) — 6,880 Equity in earnings of subsidiaries 11,099 — — (11,099 ) — Net income (loss) $ 6,880 $ 11,592 $ (493 ) $ (11,099 ) $ 6,880 CONDENSED CONSOLIDATING STATEMENT OF CASH FLOWS THREE MONTHS ENDED MARCH 31, 2018 (in thousands) Parent Guarantor Subsidiaries Non-Guarantor Subsidiaries Eliminations U.S. Concrete Consolidated Net cash provided by (used in) operating activities $ (698 ) $ 32,285 $ 660 $ (6,311 ) $ 25,936 CASH FLOWS FROM INVESTING ACTIVITIES: Purchases of property, plant and equipment — (7,828 ) (547 ) — (8,375 ) Payments for acquisitions, net of cash acquired — (60,250 ) — — (60,250 ) Proceeds from sale of property, plant and equipment — 254 8 — 262 Proceeds from disposals of businesses — 72 — — 72 Insurance proceeds from property loss claims — 1,634 — — 1,634 Net cash provided by (used in) investing activities — (66,118 ) (539 ) — (66,657 ) CASH FLOWS FROM FINANCING ACTIVITIES Proceeds from revolver borrowings 135,650 — — — 135,650 Repayments of revolver borrowings (69,650 ) — — — (69,650 ) Proceeds from exercise of stock options 28 — — — 28 Payments of other long-term obligations (1,390 ) (2,150 ) — — (3,540 ) Payments for other financing — (6,265 ) (154 ) — (6,419 ) Other treasury share purchases (1,233 ) — — — (1,233 ) Intercompany funding (62,707 ) 54,811 1,585 6,311 — Net cash provided by (used in) financing activities 698 46,396 1,431 6,311 54,836 EFFECT OF EXCHANGE RATES ON CASH AND CASH EQUIVALENTS — — (80 ) — (80 ) NET INCREASE IN CASH AND CASH EQUIVALENTS — 12,563 1,472 — 14,035 CASH AND CASH EQUIVALENTS AT BEGINNING OF PERIOD — 6,970 15,611 — 22,581 CASH AND CASH EQUIVALENTS AT END OF PERIOD $ — $ 19,533 $ 17,083 $ — $ 36,616 CONDENSED CONSOLIDATING STATEMENT OF CASH FLOWS THREE MONTHS ENDED MARCH 31, 2017 (in thousands) Parent Guarantor Subsidiaries Non-Guarantor Subsidiaries Eliminations U.S. Concrete Consolidated Net cash provided by (used in) operating activities $ 40,091 $ 33,791 $ 1,536 $ (45,874 ) $ 29,544 CASH FLOWS FROM INVESTING ACTIVITIES: Purchases of property, plant and equipment — (9,138 ) (1,580 ) — (10,718 ) Payments for acquisitions, net of cash acquired 469 (3,200 ) — — (2,731 ) Proceeds from sale of property, plant and equipment — 485 — — 485 Proceeds from disposals of businesses — 294 — — 294 Investment in subsidiaries (646 ) — — 646 — Net cash provided by (used in) investing activities (177 ) (11,559 ) (1,580 ) 646 (12,670 ) CASH FLOWS FROM FINANCING ACTIVITIES Proceeds from issuance of debt 211,500 — — — 211,500 Proceeds from exercise of stock options and warrants 327 — — — 327 Payments of other long-term obligations (2,925 ) (1,575 ) — — (4,500 ) Payments for other financing — (4,246 ) — — (4,246 ) Debt issuance costs (3,170 ) — — — (3,170 ) Other treasury share purchases (735 ) — — — (735 ) Intercompany funding (244,911 ) 199,170 513 45,228 — Net cash provided by (used in) financing activities (39,914 ) 193,349 513 45,228 199,176 NET INCREASE IN CASH AND CASH EQUIVALENTS — 215,581 469 — 216,050 CASH AND CASH EQUIVALENTS AT BEGINNING OF PERIOD — 75,576 198 — 75,774 CASH AND CASH EQUIVALENTS AT END OF PERIOD $ — $ 291,157 $ 667 $ — $ 291,824</t>
  </si>
  <si>
    <t>BASIS OF PRESENTATION (Policies)</t>
  </si>
  <si>
    <t>Basis of Presentation</t>
  </si>
  <si>
    <t>The accompanying unaudited condensed consolidated financial statements include the accounts of U.S. Concrete, Inc. and its subsidiaries (collectively, "we," "us," "our," the "Company," or "U.S. Concrete") and have been prepared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nnual Report on Form 10-K for the year ended December 31, 2017 (the " 2017 Form 10-K"). In the opinion of our management, all material adjustments necessary to state fairly the information in our unaudited condensed consolidated financial statements have been included. All adjustments are of a normal or recurring nature. All amounts are presented in United States dollars, unless otherwise noted. Operating results for interim periods are not necessarily indicative of the results that may be expected for the full year.</t>
  </si>
  <si>
    <t>Use of Estimates</t>
  </si>
  <si>
    <t>The preparation of financial statements and accompanying notes in conformity with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contingent consideration, accruals for self-insurance programs, income taxes, the valuation of inventory and the valuation and useful lives of property, plant and equipment.</t>
  </si>
  <si>
    <t>Recent Accounting Pronouncements</t>
  </si>
  <si>
    <t xml:space="preserve">Standards/Updates Adopted This Quarter Revenue Recognition. In May 2014, the FASB issued guidance that outlines a single comprehensive model for accounting for revenue arising from contracts with customers, which supersedes most of the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nd also requires certain additional disclosures. We adopted this guidance and related amendments as of January 1, 2018, applying the modified retrospective transition approach to all contracts. Adoption of the new guidance did not result in changes in the amount of revenue recognized or the timing of when such revenue is recognized. Clarification of the Definition of a Business in Business Combinations. In January 2017, the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doption of this standard did not have a material impact on our financial condition and results of operations. Classification of Certain Cash Receipts and Cash Payments. In August 2016, the FASB issued guidance to reduce diversity in practice in how certain cash receipts and cash payments are presented and classified in the statement of cash flows. Adoption of this standard did not result in any material changes to our statements of cash flows. Standards/Updates Not Yet Adopted Lease Accounting. In February 2016, the FASB issued an amendment related to leases intended to increase transparency and comparability among organizations by reorga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We expect to adopt the guidance using a modified retrospective transition approach. This guidance is effective for annual reporting periods beginning after December 15, 2018, including interim periods within those annual periods.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The evaluation process will include reviewing all forms of leases, performing a completeness assessment over the lease population, analyzing the practical expedients and assessing the need to make any changes to our lease accounting technology system in order to determine the best implementation strategy. </t>
  </si>
  <si>
    <t>BUSINESS COMBINATIONS (Tables)</t>
  </si>
  <si>
    <t>Schedule of Total Consideration and Amounts Related to the Assets Acquired and Liabilities Assumed</t>
  </si>
  <si>
    <t xml:space="preserve">The following table presents the total consideration for the 2017 acquisitions and the preliminary amounts related to the assets acquired and liabilities assumed based on the estimated fair values as of the respective acquisition dates (in thousands): Polaris 2017 Acquisitions (Excluding Polaris) Cash $ 20,678 $ — Accounts receivable (1) 4,661 1,110 Inventory 6,022 695 Other current assets 1,522 48 Property, plant and equipment 198,703 63,145 Other long-term assets 896 — Definite-lived intangible assets — 8,378 Total assets acquired 232,482 73,376 Current liabilities (2) 26,465 1,057 Other long-term liabilities 2,999 62 Total liabilities assumed 29,464 1,119 Non-controlling interest 21,442 — Goodwill 61,192 12,842 Total consideration (fair value) (3) $ 242,768 $ 85,099 (1) Except for Polaris, the aggregate fair value of the 2017 acquisitions' acquired accounts receivable approximated the aggregate gross contractual amount. The fair value of Polaris's acquired accounts receivable was $4.7 million , which represented an aggregate gross contractual amount of $5.0 million , less estimated amounts not expected to be collected. (2) Current liabilities for Polaris included $14.2 million payable to the Company, which was eliminated in consolidation. (3) Included $29.5 million of deferred and contingent consideration for acquisitions other than Polaris. The following table presents the total consideration for the 2018 acquisitions and the preliminary amounts related to the assets acquired and liabilities assumed based on the estimated fair values as of the respective acquisition dates (in thousands): 2018 Acquisitions Inventory $ 674 Other current assets 77 Property, plant and equipment 30,287 Definite-lived intangible assets 13,125 Total assets acquired 44,163 Total liabilities assumed 153 Goodwill 16,830 Total consideration (fair value) (1) $ 60,840 (1) Included $0.9 million of contingent consideration. </t>
  </si>
  <si>
    <t>Schedule of Major Classes of Intangible Assets Acquired</t>
  </si>
  <si>
    <t xml:space="preserve"> Weighted Average Amortization Period (In Years) Fair Value At Acquisition Date Customer relationships 7.20 $ 19,325 Non-compete agreements 5.00 1,794 Favorable Contract 3.67 384 Total $ 21,503 Our purchased intangible assets were as follows (in thousands): As of March 31, 2018 Gross Accumulated Amortization Net Weighted Average Remaining Life (In Years) Definite-lived intangible assets Customer relationships $ 101,618 $ (31,246 ) $ 70,372 5.36 Trade names 44,456 (8,888 ) 35,568 19.80 Non-competes 18,668 (9,347 ) 9,321 3.17 Leasehold interests 12,480 (3,799 ) 8,681 6.47 Favorable contracts 4,034 (3,320 ) 714 1.30 Total definite-lived intangible assets 181,256 (56,600 ) 124,656 9.37 Indefinite-lived intangible assets Land rights (1) 1,478 — 1,478 Total purchased intangible assets $ 182,734 $ (56,600 ) $ 126,134 (1) Land rights acquired in a prior year acquisition will be reclassified to property, plant, and equipment upon the division of certain shared properties and settlement of the associated deferred payment. As of December 31, 2017 Gross Accumulated Amortization Net Weighted Average Remaining Life (In Years) Definite-lived intangible assets Customer relationships $ 89,933 $ (28,092 ) $ 61,841 5.47 Trade names 44,456 (8,120 ) 36,336 19.87 Non-competes 16,875 (8,510 ) 8,365 2.93 Leasehold interests 12,480 (3,378 ) 9,102 6.66 Favorable contracts 4,034 (3,033 ) 1,001 1.35 Total definite-lived intangible assets 167,778 (51,133 ) 116,645 9.83 Indefinite-lived intangible assets Land rights (1) 1,478 — 1,478 Total purchased intangible assets $ 169,256 $ (51,133 ) $ 118,123 (1) Land rights acquired in a prior year acquisition will be reclassified to property, plant, and equipment upon the division of certain shared properties and settlement of the associated deferred payment.</t>
  </si>
  <si>
    <t>Schedule of Estimated Future Aggregate Amortization Expense of Definite-Lived Intangible Assets</t>
  </si>
  <si>
    <t>As of March 31, 2018 , the estimated future aggregate amortization expense of definite-lived intangible assets from the 2018 and 2017 acquisitions was as follows (in thousands): Year Ending December 31, 2018 (remainder of the year) $ 2,499 2019 3,332 2020 3,315 2021 3,194 2022 3,165 Thereafter 5,387 Total $ 20,892 As of March 31, 2018 , the estimated remaining amortization of our definite-lived intangible assets was as follows (in thousands): Year Ending December 31, 2018 (remainder of the year) $ 17,514 2019 21,633 2020 19,425 2021 17,881 2022 12,155 Thereafter 36,048 Total $ 124,656</t>
  </si>
  <si>
    <t>Schedule of Unaudited Pro Forma Information</t>
  </si>
  <si>
    <t>The information presented below reflects the unaudited pro forma combined financial results for the acquisitions completed during 2018 and 2017 , excluding the individually immaterial acquisitions in 2018 and 2017 as described above, as historical financial results for these operations were not material and were impractical to obtain from the former owners. All other acquisitions have been included and represent our estimate of the results of operations for the three months ended March 31, 2018 and 2017 , as if the 2018 acquisitions had been completed on January 1, 2017 and the 2017 acquisitions had been completed on January 1, 2016 (in thousands, except per share information): Three Months Ended 2018 2017 Revenue from continuing operations $ 342,525 $ 342,017 Net income attributable to U.S. Concrete $ (2,731 ) $ 7,620 Net income per share attributable to U.S. Concrete - basic $ (0.17 ) $ 0.49 Net income per share attributable to U.S. Concrete - diluted $ (0.17 ) $ 0.46</t>
  </si>
  <si>
    <t>Schedule of Adjustments Reflected in Pro Forma Net Income (Loss) and Net Income (Loss) Per Share Amounts</t>
  </si>
  <si>
    <t>The unaudited pro forma net income attributable to U.S. Concrete and per share amounts above reflect the following adjustments (in thousands): Three Months Ended 2018 2017 Increase in intangible amortization expense $ (479 ) $ (766 ) Increase in depreciation expense — (1,175 ) Exclusion of buyer transaction costs 499 231 Exclusion of seller transaction costs — 3,224 Increase in expenses related to conversions from IFRS (1) to U.S. GAAP — (69 ) Decrease in income tax expense 426 359 Increase in non-controlling loss — 137 (1) IFRS is defined as International Financial Reporting Standards as issued by the International Accounting Standards Board.</t>
  </si>
  <si>
    <t>INVENTORIES (Tables)</t>
  </si>
  <si>
    <t>Schedule of Inventories</t>
  </si>
  <si>
    <t>Inventories were as follows (in thousands): March 31, 2018 December 31, 2017 Raw materials $ 42,849 $ 44,238 Building materials for resale 2,871 2,192 Other 1,621 1,655 Total inventories $ 47,341 $ 48,085</t>
  </si>
  <si>
    <t>GOODWILL AND OTHER INTANGIBLES (Tables)</t>
  </si>
  <si>
    <t>Schedule of Changes in Goodwill by Reportable Segment</t>
  </si>
  <si>
    <t xml:space="preserve">The changes in goodwill by reportable segment from December 31, 2017 to March 31, 2018 were as follows (in thousands): Ready-Mixed Concrete Segment Aggregate Products Segment Other Non-Reportable Segments Total Goodwill, gross at December 31, 2017 $ 139,834 $ 57,438 $ 13,212 $ 210,484 2018 acquisitions 15,971 — 859 16,830 Measurement period adjustments for prior year business combinations (1) (337 ) (2,133 ) 1,016 (1,454 ) Goodwill, gross at March 31, 2018 155,468 55,305 15,087 225,860 Accumulated impairment at December 31, 2017 and March 31, 2018 (4,414 ) (1,339 ) — (5,753 ) Goodwill, net at March 31, 2018 $ 151,054 $ 53,966 $ 15,087 $ 220,107 (1) The measurement period adjustments for the 2017 acquisitions recorded during 2018 primarily included $2.0 million of property, plant, and equipment and $0.4 million of definite-lived intangible assets. </t>
  </si>
  <si>
    <t>Schedule of Purchased Finite-Lived Intangible Assets</t>
  </si>
  <si>
    <t>Schedule of Purchased Indefinite-Lived Intangible Assets</t>
  </si>
  <si>
    <t>Our purchased intangible assets were as follows (in thousands): As of March 31, 2018 Gross Accumulated Amortization Net Weighted Average Remaining Life (In Years) Definite-lived intangible assets Customer relationships $ 101,618 $ (31,246 ) $ 70,372 5.36 Trade names 44,456 (8,888 ) 35,568 19.80 Non-competes 18,668 (9,347 ) 9,321 3.17 Leasehold interests 12,480 (3,799 ) 8,681 6.47 Favorable contracts 4,034 (3,320 ) 714 1.30 Total definite-lived intangible assets 181,256 (56,600 ) 124,656 9.37 Indefinite-lived intangible assets Land rights (1) 1,478 — 1,478 Total purchased intangible assets $ 182,734 $ (56,600 ) $ 126,134 (1) Land rights acquired in a prior year acquisition will be reclassified to property, plant, and equipment upon the division of certain shared properties and settlement of the associated deferred payment. As of December 31, 2017 Gross Accumulated Amortization Net Weighted Average Remaining Life (In Years) Definite-lived intangible assets Customer relationships $ 89,933 $ (28,092 ) $ 61,841 5.47 Trade names 44,456 (8,120 ) 36,336 19.87 Non-competes 16,875 (8,510 ) 8,365 2.93 Leasehold interests 12,480 (3,378 ) 9,102 6.66 Favorable contracts 4,034 (3,033 ) 1,001 1.35 Total definite-lived intangible assets 167,778 (51,133 ) 116,645 9.83 Indefinite-lived intangible assets Land rights (1) 1,478 — 1,478 Total purchased intangible assets $ 169,256 $ (51,133 ) $ 118,123 (1) Land rights acquired in a prior year acquisition will be reclassified to property, plant, and equipment upon the division of certain shared properties and settlement of the associated deferred payment.</t>
  </si>
  <si>
    <t>Schedule of Estimated Remaining Amortization of Definite-Lived Intangible Assets</t>
  </si>
  <si>
    <t>DEBT (Tables)</t>
  </si>
  <si>
    <t>Schedule of Debt and Capital Leases</t>
  </si>
  <si>
    <t>Our debt and capital leases were as follows (in thousands): March 31, 2018 December 31, 2017 6.375% senior unsecured notes due 2024 and unamortized premium (1) $ 609,562 $ 609,949 Senior secured credit facility 75,000 9,000 Capital leases 51,546 53,324 Other financing 29,980 31,886 Debt issuance costs (10,360 ) (10,823 ) Total debt 755,728 693,336 Less: current maturities (25,902 ) (25,951 ) Long-term debt, net of current maturities $ 729,826 $ 667,385 (1) The effective interest rates for these notes were 6.57% as of March 31, 2018 and 6.56% as of December 31, 2017 .</t>
  </si>
  <si>
    <t>FAIR VALUE DISCLOSURES (Tables)</t>
  </si>
  <si>
    <t>Fair Value Hierarchy for Liabilities Measured at Fair Value on a Recurring Basis</t>
  </si>
  <si>
    <t>The following tables present our fair value hierarchy for liabilities measured at fair value on a recurring basis as of March 31, 2018 and December 31, 2017 (in thousands): March 31, 2018 Total Level 1 Level 2 Level 3 Contingent consideration, including current portion (1) $ 60,997 $ — $ — $ 60,997 $ 60,997 $ — $ — $ 60,997 December 31, 2017 Total Level 1 Level 2 Level 3 Contingent consideration, including current portion (1) $ 61,817 $ — $ — $ 61,817 $ 61,817 $ — $ — $ 61,817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t>
  </si>
  <si>
    <t>Fair Value Measurements, Recurring and Nonrecurring, Valuation Techniques [Table Text Block]</t>
  </si>
  <si>
    <t>The following tables present the valuation inputs for the fair value estimates of our contingent consideration associated with the 2015 acquisition of Ferrara Bros. Building Materials Corp. ("Ferrara Bros"), 2017 acquisition of Corbett, 2015 acquisition of Right Away Redy Mix, Inc. ("Right Away"), 2018 acquisition of On Time, 2015 acquisition of DuBrook Concrete, Inc. ("DuBrook") and two of the individually immaterial 2017 acquisitions ("Other"). As of March 31, 2018 Valuation Inputs Ferrara Bros Corbett Right Away On Time DuBrook Other Fair value (in millions) $ 33.1 $ 21.0 $ 2.1 $ 0.9 $ 0.5 $ 3.4 Discount rate 11.75 % 5.00 % 9.75 % 3.70 % 15.75 % 3.70 % Payment cap (in millions) $ 35.0 $ 23.0 $ 2.2 $ 1.0 $ 0.5 $ 3.9 Expected payment period remaining (in years) 4 5 2 1 1 5 Management projections of the payout criteria EBITDA Permitted reserves Volumes Volumes Volumes Certain other criteria As of December 31, 2017 Valuation Inputs Ferrara Bros Corbett Right Away DuBrook Other Fair value (in millions) $ 33.0 $ 20.9 $ 4.1 $ 0.5 $ 3.3 Discount rate 11.75 % 5.00 % 9.75 % 15.75 % 3.70 % Payment cap (in millions) $ 35.0 $ 23.0 $ 4.3 $ 0.5 $ 3.9 Minimum payment period from the acquisition date (in years) 4 2 4 2 5 Management projections of the payout criteria EBITDA Permitted reserves Volumes Volumes Certain other criteria</t>
  </si>
  <si>
    <t>Reconciliation of the Changes in Level 3 Fair Value Measurements</t>
  </si>
  <si>
    <t>The following table provides a reconciliation of the changes in Level 3 fair value measurements from December 31, 2017 to March 31, 2018 (in thousands): Contingent Consideration Balance at December 31, 2017 $ 61,817 Acquisitions (1) 893 Increases in contingent consideration valuation 368 Payments of contingent consideration (2,081 ) Balance at March 31, 2018 $ 60,997 (1) Represents the fair value of the contingent consideration associated with the On Time acquisition as of the acquisition date.</t>
  </si>
  <si>
    <t>NET EARNINGS (LOSS) PER SHARE (Tables)</t>
  </si>
  <si>
    <t>Reconciliation of Components of Basic and Diluted Earnings (Loss) Per Share</t>
  </si>
  <si>
    <t>The following is a reconciliation of the components of the basic and diluted earnings (loss) per share calculations for the three months ended March 31, 2018 and 2017 (in thousands): Three Months Ended 2018 (1) 2017 Numerator for basic and diluted earnings per share: Income (loss) from continuing operations attributable to U.S. Concrete $ (3,858 ) $ 7,002 Loss from discontinued operations, net of taxes — (122 ) Net income (loss) attributable to U.S. Concrete $ (3,858 ) $ 6,880 Denominator for diluted earnings per share: Basic weighted average common shares outstanding 16,423 15,498 Restricted stock and restricted stock units — 117 Warrants — 851 Stock options — 17 Diluted weighted average common shares outstanding 16,423 16,483 (1) We reported a loss from continuing operations attributable to U.S. Concrete for the three months ended March 31, 2018; therefore, the share count used in the basic and diluted earnings per share calculation is the same.</t>
  </si>
  <si>
    <t>Schedule of Potentially Dilutive Shares Excluded From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2018 2017 Potentially dilutive shares: Unvested restricted stock awards and restricted stock units 386 165 Stock options 17 — Total potentially dilutive shares 403 165</t>
  </si>
  <si>
    <t>SEGMENT INFORMATION (Tables)</t>
  </si>
  <si>
    <t>Schedule of Certain Financial Information Relating to Continuing Operations by Reportable Segment</t>
  </si>
  <si>
    <t>The following tables set forth certain financial information relating to our continuing operations by reportable segment (in thousands): Three Months Ended 2018 2017 Revenue: Ready-mixed concrete Sales to external customers $ 289,240 $ 275,456 Aggregate products Sales to external customers 19,455 9,297 Intersegment sales 13,223 8,527 Total aggregate products 32,678 17,824 Total reportable segment revenue 321,918 293,280 Other products and eliminations 5,869 5,853 Total revenue $ 327,787 $ 299,133 Reportable Segment Adjusted EBITDA: Ready-mixed concrete $ 40,967 $ 41,504 Aggregate products 5,030 3,997 Total reportable segment Adjusted EBITDA $ 45,997 $ 45,501 Reconciliation of Total Reportable Segment Adjusted EBITDA to Income (Loss) From Continuing Operations: Total reportable segment Adjusted EBITDA $ 45,997 $ 45,501 Other products and eliminations from operations (1,639 ) 2,857 Corporate overhead (15,470 ) (10,992 ) Depreciation, depletion and amortization for reportable segments (18,271 ) (14,853 ) Hurricane-related losses for reportable segments (307 ) — Quarry dredge costs for specific event for reportable segment (191 ) — Purchase accounting adjustments for inventory (706 ) — Interest expense, net (11,309 ) (10,142 ) Corporate derivative income — 1,856 Change in value of contingent consideration for reportable segments (368 ) (608 ) Corporate, other products and eliminations other income, net 100 85 Income (loss) from continuing operations before income taxes (2,164 ) 13,704 Income tax expense (1,652 ) (6,702 ) Income (loss) from continuing operations $ (3,816 ) $ 7,002 Capital Expenditures: Ready-mixed concrete $ 6,518 $ 6,107 Aggregate products 828 4,268 Other products and corporate 1,029 343 Total capital expenditures $ 8,375 $ 10,718 Three Months Ended 2018 2017 Revenue by Product: Ready-mixed concrete $ 289,240 $ 275,456 Aggregate products 19,455 9,297 Aggregates distribution 9,392 5,453 Building materials 5,861 4,070 Lime 2,292 2,695 Hauling 1,112 1,341 Other 435 821 Total revenue $ 327,787 $ 299,133 As of March 31, 2018 As of December 31, 2017 Identifiable Property, Plant and Equipment Assets: Ready-mixed concrete $ 281,171 $ 266,584 Aggregate products 328,020 314,573 Other products and corporate 55,403 55,111 Total identifiable assets $ 664,594 $ 636,268</t>
  </si>
  <si>
    <t>SUPPLEMENTAL CONDENSED CONSOLIDATING FINANCIAL INFORMATION (Tables)</t>
  </si>
  <si>
    <t>Condensed Consolidating Balance Sheet</t>
  </si>
  <si>
    <t>CONDENSED CONSOLIDATING BALANCE SHEET MARCH 31, 2018 (in thousands) Parent Guarantor Subsidiaries Non-Guarantor Subsidiaries Eliminations and Reclassifications U.S. Concrete Consolidated ASSETS Current assets: Cash and cash equivalents $ — $ 19,533 $ 17,083 $ — $ 36,616 Trade accounts receivable, net — 207,691 5,663 — 213,354 Inventories — 41,404 5,937 — 47,341 Prepaid expenses — 9,093 367 — 9,460 Other receivables 2,683 13,325 65 — 16,073 Other current assets — 1,476 3 — 1,479 Intercompany receivables 14,463 — — (14,463 ) — Total current assets 17,146 292,522 29,118 (14,463 ) 324,323 Property, plant and equipment, net — 445,784 218,810 — 664,594 Goodwill — 158,915 61,192 — 220,107 Intangible assets, net — 123,736 2,398 — 126,134 Deferred income taxes — — 674 (674 ) — Investment in subsidiaries 547,526 — — (547,526 ) — Long-term intercompany receivables 403,493 — — (403,493 ) — Other assets — 6,214 947 — 7,161 Total assets $ 968,165 $ 1,027,171 $ 313,139 $ (966,156 ) $ 1,342,319 LIABILITIES AND EQUITY Current liabilities: Accounts payable $ 17 $ 113,901 $ 1,811 $ — $ 115,729 Accrued liabilities 15,556 63,157 5,325 — 84,038 Current maturities of long-term debt — 25,274 628 — 25,902 Intercompany payables — — 14,463 (14,463 ) — Total current liabilities 15,573 202,332 22,227 (14,463 ) 225,669 Long-term debt, net of current maturities 674,202 55,022 602 — 729,826 Other long-term obligations and deferred credits 830 80,781 2,922 — 84,533 Deferred income taxes — 3,797 — (674 ) 3,123 Long-term intercompany payables — 274,832 128,661 (403,493 ) — Total liabilities 690,605 616,764 154,412 (418,630 ) 1,043,151 Total shareholders' equity 277,560 410,407 137,119 (547,526 ) 277,560 Non-controlling interest — — 21,608 — 21,608 Total equity 277,560 410,407 158,727 (547,526 ) 299,168 Total liabilities and equity $ 968,165 $ 1,027,171 $ 313,139 $ (966,156 ) $ 1,342,319 CONDENSED CONSOLIDATING BALANCE SHEET DECEMBER 31, 2017 (in thousands) Parent Guarantor Subsidiaries Non-Guarantor Subsidiaries Eliminations and Reclassifications U.S. Concrete Consolidated ASSETS Current assets: Cash and cash equivalents $ — $ 6,970 $ 15,611 $ — $ 22,581 Trade accounts receivable, net — 208,669 5,552 — 214,221 Inventories — 41,006 7,079 — 48,085 Prepaid expenses — 4,723 574 — 5,297 Other receivables 16,256 2,644 291 — 19,191 Other current assets — 2,307 3 — 2,310 Intercompany receivables 14,628 — — (14,628 ) — Total current assets 30,884 266,319 29,110 (14,628 ) 311,685 Property, plant and equipment, net — 416,888 219,380 — 636,268 Goodwill — 142,221 62,510 — 204,731 Intangible assets, net — 115,570 2,553 — 118,123 Deferred income taxes — — 674 (674 ) — Investment in subsidiaries 544,256 — — (544,256 ) — Long-term intercompany receivables 322,193 — — (322,193 ) — Other assets — 4,384 943 — 5,327 Total assets $ 897,333 $ 945,382 $ 315,170 $ (881,751 ) $ 1,276,134 LIABILITIES AND EQUITY Current liabilities: Accounts payable $ 17 $ 115,465 $ 1,588 $ — $ 117,070 Accrued liabilities 6,703 53,097 5,620 — 65,420 Current maturities of long-term debt — 25,284 667 — 25,951 Intercompany payables — — 14,628 (14,628 ) — Total current liabilities 6,720 193,846 22,503 (14,628 ) 208,441 Long-term debt, net of current maturities 608,127 58,545 713 — 667,385 Other long-term obligations and deferred credits 2,035 88,743 2,563 — 93,341 Deferred income taxes — 5,499 — (674 ) 4,825 Long-term intercompany payables — 195,282 126,911 (322,193 ) — Total liabilities 616,882 541,915 152,690 (337,495 ) 973,992 Total shareholders' equity 280,451 403,467 140,789 (544,256 ) 280,451 Non-controlling interest — — 21,691 — 21,691 Total equity 280,451 403,467 162,480 (544,256 ) 302,142 Total liabilities and equity $ 897,333 $ 945,382 $ 315,170 $ (881,751 ) $ 1,276,134</t>
  </si>
  <si>
    <t>Condensed Consolidating Statement of Operations</t>
  </si>
  <si>
    <t>CONDENSED CONSOLIDATING STATEMENT OF OPERATIONS THREE MONTHS ENDED MARCH 31, 2018 (in thousands) Parent Guarantor Subsidiaries Non-Guarantor Subsidiaries Eliminations and Reclassifications U.S. Concrete Consolidated Revenue $ — $ 308,829 $ 18,958 $ — $ 327,787 Cost of goods sold before depreciation, depletion and amortization — 250,616 16,616 — 267,232 Selling, general and administrative expenses — 29,602 2,674 — 32,276 Depreciation, depletion and amortization — 17,285 3,290 — 20,575 Change in value of contingent consideration 43 325 — — 368 Loss (gain) on sale of assets, net — (190 ) — — (190 ) Operating income (loss) (43 ) 11,191 (3,622 ) — 7,526 Interest expense, net 9,769 891 649 — 11,309 Other income — (1,004 ) (615 ) — (1,619 ) Income (loss) before income taxes and equity in earnings of subsidiaries (9,812 ) 11,304 (3,656 ) — (2,164 ) Income tax expense (benefit) (2,683 ) 4,364 (29 ) — 1,652 Income (loss), net of taxes and before equity in earnings of subsidiaries (7,129 ) 6,940 (3,627 ) — (3,816 ) Equity in earnings of subsidiaries 3,271 — — (3,271 ) — Net income (loss) (3,858 ) 6,940 (3,627 ) (3,271 ) (3,816 ) Less: Net income attributable to non-controlling interest — — (42 ) — (42 ) Net income (loss) attributable to U.S. Concrete $ (3,858 ) $ 6,940 $ (3,669 ) $ (3,271 ) $ (3,858 ) CONDENSED CONSOLIDATING STATEMENT OF OPERATIONS THREE MONTHS ENDED MARCH 31, 2017 (in thousands) Parent Guarantor Subsidiaries Non-Guarantor Subsidiaries Eliminations and Reclassifications U.S. Concrete Consolidated Revenue $ — $ 294,023 $ 5,110 $ — $ 299,133 Cost of goods sold before depreciation, depletion and amortization — 231,291 4,468 — 235,759 Selling, general and administrative expenses — 25,198 619 — 25,817 Depreciation, depletion and amortization — 15,368 491 — 15,859 Change in value of contingent consideration 141 467 — — 608 Loss (gain) on sale of assets, net — (194 ) 2 — (192 ) Operating income (loss) (141 ) 21,893 (470 ) — 21,282 Interest expense, net 9,699 443 — — 10,142 Derivative income (1,856 ) — — — (1,856 ) Other expense (income), net — (751 ) 43 — (708 ) Income (loss) from continuing operations, before income taxes and equity in earnings of subsidiaries (7,984 ) 22,201 (513 ) — 13,704 Income tax expense (benefit) (3,765 ) 10,487 (20 ) — 6,702 Income (loss) from continuing operations, net of taxes and before equity in earnings of subsidiaries (4,219 ) 11,714 (493 ) — 7,002 Loss from discontinued operations, net of taxes and before equity in earnings of subsidiaries — (122 ) — — (122 ) Income (loss), net of taxes and before equity in earnings of subsidiaries (4,219 ) 11,592 (493 ) — 6,880 Equity in earnings of subsidiaries 11,099 — — (11,099 ) — Net income (loss) $ 6,880 $ 11,592 $ (493 ) $ (11,099 ) $ 6,880</t>
  </si>
  <si>
    <t>Condensed Consolidating Statement of Cash Flows</t>
  </si>
  <si>
    <t>CONDENSED CONSOLIDATING STATEMENT OF CASH FLOWS THREE MONTHS ENDED MARCH 31, 2018 (in thousands) Parent Guarantor Subsidiaries Non-Guarantor Subsidiaries Eliminations U.S. Concrete Consolidated Net cash provided by (used in) operating activities $ (698 ) $ 32,285 $ 660 $ (6,311 ) $ 25,936 CASH FLOWS FROM INVESTING ACTIVITIES: Purchases of property, plant and equipment — (7,828 ) (547 ) — (8,375 ) Payments for acquisitions, net of cash acquired — (60,250 ) — — (60,250 ) Proceeds from sale of property, plant and equipment — 254 8 — 262 Proceeds from disposals of businesses — 72 — — 72 Insurance proceeds from property loss claims — 1,634 — — 1,634 Net cash provided by (used in) investing activities — (66,118 ) (539 ) — (66,657 ) CASH FLOWS FROM FINANCING ACTIVITIES Proceeds from revolver borrowings 135,650 — — — 135,650 Repayments of revolver borrowings (69,650 ) — — — (69,650 ) Proceeds from exercise of stock options 28 — — — 28 Payments of other long-term obligations (1,390 ) (2,150 ) — — (3,540 ) Payments for other financing — (6,265 ) (154 ) — (6,419 ) Other treasury share purchases (1,233 ) — — — (1,233 ) Intercompany funding (62,707 ) 54,811 1,585 6,311 — Net cash provided by (used in) financing activities 698 46,396 1,431 6,311 54,836 EFFECT OF EXCHANGE RATES ON CASH AND CASH EQUIVALENTS — — (80 ) — (80 ) NET INCREASE IN CASH AND CASH EQUIVALENTS — 12,563 1,472 — 14,035 CASH AND CASH EQUIVALENTS AT BEGINNING OF PERIOD — 6,970 15,611 — 22,581 CASH AND CASH EQUIVALENTS AT END OF PERIOD $ — $ 19,533 $ 17,083 $ — $ 36,616 CONDENSED CONSOLIDATING STATEMENT OF CASH FLOWS THREE MONTHS ENDED MARCH 31, 2017 (in thousands) Parent Guarantor Subsidiaries Non-Guarantor Subsidiaries Eliminations U.S. Concrete Consolidated Net cash provided by (used in) operating activities $ 40,091 $ 33,791 $ 1,536 $ (45,874 ) $ 29,544 CASH FLOWS FROM INVESTING ACTIVITIES: Purchases of property, plant and equipment — (9,138 ) (1,580 ) — (10,718 ) Payments for acquisitions, net of cash acquired 469 (3,200 ) — — (2,731 ) Proceeds from sale of property, plant and equipment — 485 — — 485 Proceeds from disposals of businesses — 294 — — 294 Investment in subsidiaries (646 ) — — 646 — Net cash provided by (used in) investing activities (177 ) (11,559 ) (1,580 ) 646 (12,670 ) CASH FLOWS FROM FINANCING ACTIVITIES Proceeds from issuance of debt 211,500 — — — 211,500 Proceeds from exercise of stock options and warrants 327 — — — 327 Payments of other long-term obligations (2,925 ) (1,575 ) — — (4,500 ) Payments for other financing — (4,246 ) — — (4,246 ) Debt issuance costs (3,170 ) — — — (3,170 ) Other treasury share purchases (735 ) — — — (735 ) Intercompany funding (244,911 ) 199,170 513 45,228 — Net cash provided by (used in) financing activities (39,914 ) 193,349 513 45,228 199,176 NET INCREASE IN CASH AND CASH EQUIVALENTS — 215,581 469 — 216,050 CASH AND CASH EQUIVALENTS AT BEGINNING OF PERIOD — 75,576 198 — 75,774 CASH AND CASH EQUIVALENTS AT END OF PERIOD $ — $ 291,157 $ 667 $ — $ 291,824</t>
  </si>
  <si>
    <t>BUSINESS COMBINATIONS - 2018 Acquistions Narrative (Details) $ in Thousands</t>
  </si>
  <si>
    <t>1 Months Ended</t>
  </si>
  <si>
    <t>12 Months Ended</t>
  </si>
  <si>
    <t>Dec. 31, 2017USD ($)processing_facilityterminal</t>
  </si>
  <si>
    <t>Mar. 31, 2018USD ($)terminal</t>
  </si>
  <si>
    <t>Mar. 31, 2018USD ($)mixer_truckterminal</t>
  </si>
  <si>
    <t>Mar. 31, 2018USD ($)processing_facilityterminal</t>
  </si>
  <si>
    <t>Mar. 31, 2018USD ($)businessterminal</t>
  </si>
  <si>
    <t>Mar. 31, 2017USD ($)</t>
  </si>
  <si>
    <t>Dec. 31, 2017USD ($)terminal</t>
  </si>
  <si>
    <t>Dec. 31, 2017USD ($)mixer_truckterminal</t>
  </si>
  <si>
    <t>Business Acquisition [Line Items]</t>
  </si>
  <si>
    <t>Consideration satisfied in cash</t>
  </si>
  <si>
    <t>Number of assets acquired</t>
  </si>
  <si>
    <t>Number of aggregate distribution terminals | terminal</t>
  </si>
  <si>
    <t>Business combination, acquisition related costs</t>
  </si>
  <si>
    <t>Atlantic Region and West Texas</t>
  </si>
  <si>
    <t>Number of businesses acquired | business</t>
  </si>
  <si>
    <t>Total aggregate consideration</t>
  </si>
  <si>
    <t>BUSINESS COMBINATIONS - 2018 Acquisitions Summary of Assets Acquired and Liabilities Assumed (Details) - USD ($) $ in Thousands</t>
  </si>
  <si>
    <t>Inventory</t>
  </si>
  <si>
    <t>Property, plant and equipment</t>
  </si>
  <si>
    <t>Definite-lived intangible assets</t>
  </si>
  <si>
    <t>Total assets acquired</t>
  </si>
  <si>
    <t>Total liabilities assumed</t>
  </si>
  <si>
    <t>Total consideration (fair value)</t>
  </si>
  <si>
    <t>BUSINESS COMBINATIONS - 2017 Acquisitions (Narrative) (Details) $ in Thousands, T in Millions</t>
  </si>
  <si>
    <t>Dec. 31, 2017USD ($)aprocessing_facilitybusinessterminal</t>
  </si>
  <si>
    <t>Dec. 31, 2017USD ($)aterminal</t>
  </si>
  <si>
    <t>Dec. 31, 2017USD ($)amixer_truckterminal</t>
  </si>
  <si>
    <t>Dec. 31, 2017USD ($)aprocessing_facilityterminal</t>
  </si>
  <si>
    <t>Dec. 31, 2017USD ($)abusinessterminal</t>
  </si>
  <si>
    <t>Dec. 31, 2017USD ($)aterminalT</t>
  </si>
  <si>
    <t>Mar. 31, 2018USD ($)</t>
  </si>
  <si>
    <t>Payments deferred</t>
  </si>
  <si>
    <t>Payments deferred, term of deferral</t>
  </si>
  <si>
    <t>4 years</t>
  </si>
  <si>
    <t>Payment cap</t>
  </si>
  <si>
    <t>Area of Land | a</t>
  </si>
  <si>
    <t>Proven Reserves Acquired | T</t>
  </si>
  <si>
    <t>Atlantic Region And Northern California</t>
  </si>
  <si>
    <t>Number of operations acquired | business</t>
  </si>
  <si>
    <t>Total consideration</t>
  </si>
  <si>
    <t>Other</t>
  </si>
  <si>
    <t>Number of assets acquired | processing_facility</t>
  </si>
  <si>
    <t>Eliminations and Reclassifications | Polaris</t>
  </si>
  <si>
    <t>Notes receivable, related parties</t>
  </si>
  <si>
    <t>BUSINESS COMBINATIONS - 2017 Acquisitions Summary of Assets Acquired and Liabilities Assumed (Details) - USD ($) $ in Thousands</t>
  </si>
  <si>
    <t>Contingent consideration, including current portion</t>
  </si>
  <si>
    <t>Polaris</t>
  </si>
  <si>
    <t>Cash</t>
  </si>
  <si>
    <t>Other long-term assets</t>
  </si>
  <si>
    <t>Current liabilities</t>
  </si>
  <si>
    <t>Other long-term liabilities</t>
  </si>
  <si>
    <t>Acquired receivable fair value</t>
  </si>
  <si>
    <t>Acquired receivable, gross contractual amount</t>
  </si>
  <si>
    <t>2017 Acquisitions Excluding Polaris</t>
  </si>
  <si>
    <t>Eliminations and Reclassifications</t>
  </si>
  <si>
    <t>BUSINESS COMBINATIONS - Acquired Intangibles Narrative (Details) - USD ($)</t>
  </si>
  <si>
    <t>Amortization expense</t>
  </si>
  <si>
    <t>Acquisitions 2018 and 2017</t>
  </si>
  <si>
    <t>BUSINESS COMBINATIONS - Schedule of Major Classes of Intangible Assets Acquired (Details) - Acquisitions 2018 and 2017 $ in Thousands</t>
  </si>
  <si>
    <t>Fair Value At Acquisition Date</t>
  </si>
  <si>
    <t>Customer relationships</t>
  </si>
  <si>
    <t>Weighted Average Amortization Period (In Years)</t>
  </si>
  <si>
    <t>7 years 2 months 12 days</t>
  </si>
  <si>
    <t>Non-compete agreements</t>
  </si>
  <si>
    <t>5 years</t>
  </si>
  <si>
    <t>Favorable Contract</t>
  </si>
  <si>
    <t>3 years 8 months 1 day</t>
  </si>
  <si>
    <t>BUSINESS COMBINATIONS - Schedule of Estimated Future Aggregate Amortization Expense of Definite-Lived Intangible Assets (Details) - USD ($) $ in Thousands</t>
  </si>
  <si>
    <t>Year Ending December 31,</t>
  </si>
  <si>
    <t>2018 (remainder of the year)</t>
  </si>
  <si>
    <t>Thereafter</t>
  </si>
  <si>
    <t>BUSINESS COMBINATIONS - Actual and Pro Forma Impact of Acquisitions (Narrative) (Details) - Acquisitions 2018 and 2017 $ in Millions</t>
  </si>
  <si>
    <t>Operating income (loss)</t>
  </si>
  <si>
    <t>BUSINESS COMBINATIONS - Schedule of Unaudited Pro Forma Information (Details) - USD ($) $ / shares in Units, $ in Thousands</t>
  </si>
  <si>
    <t>Revenue from continuing operations</t>
  </si>
  <si>
    <t>Net income attributable to U.S. Concrete</t>
  </si>
  <si>
    <t>Net income per share, basic (in dollars per share)</t>
  </si>
  <si>
    <t>Net income per share, diluted (in dollars per share)</t>
  </si>
  <si>
    <t>BUSINESS COMBINATIONS - Schedule of Adjustments Reflected in Pro Forma Net Income (Loss) and Net Income (Loss) Per Share Amounts (Details) - USD ($) $ in Thousands</t>
  </si>
  <si>
    <t>Business Acquisition, Pro Forma Information, Nonrecurring Adjustment [Line Items]</t>
  </si>
  <si>
    <t>Increase in intangible amortization expense</t>
  </si>
  <si>
    <t>Decrease in income tax expense</t>
  </si>
  <si>
    <t>Acquisition-related Costs</t>
  </si>
  <si>
    <t>Increase in depreciation expense</t>
  </si>
  <si>
    <t>Exclusion of buyer transaction costs</t>
  </si>
  <si>
    <t>Exclusion of seller transaction costs</t>
  </si>
  <si>
    <t>Increase in expenses related to conversions from IFRS(1) to U.S. GAAP</t>
  </si>
  <si>
    <t>Increase in non-controlling loss</t>
  </si>
  <si>
    <t>INVENTORIES (Details) - USD ($) $ in Thousands</t>
  </si>
  <si>
    <t>Raw materials</t>
  </si>
  <si>
    <t>Building materials for resale</t>
  </si>
  <si>
    <t>Total inventories</t>
  </si>
  <si>
    <t>GOODWILL AND OTHER INTANGIBLES - Schedule of Changes in Goodwill by Reportable Segment (Details) - USD ($) $ in Thousands</t>
  </si>
  <si>
    <t>Goodwill, Gross</t>
  </si>
  <si>
    <t>2018 acquisitions</t>
  </si>
  <si>
    <t>Goodwill, gross at March 31, 2018</t>
  </si>
  <si>
    <t>Accumulated impairment at December 31, 2017 and March 31, 2018</t>
  </si>
  <si>
    <t>Goodwill, net at March 31, 2018</t>
  </si>
  <si>
    <t>Purchase accounting adjustments, property, plant and equipment</t>
  </si>
  <si>
    <t>Definite-lived intangible asset included in measurement period adjustments</t>
  </si>
  <si>
    <t>Ready-Mixed Concrete Segment</t>
  </si>
  <si>
    <t>Aggregate Products Segment</t>
  </si>
  <si>
    <t>Other Non-Reportable Segments</t>
  </si>
  <si>
    <t>GOODWILL AND OTHER INTANGIBLES - Schedule of Purchased Intangible Assets (Details) - USD ($) $ in Thousands</t>
  </si>
  <si>
    <t>Acquired Finite-Lived Intangible Assets [Line Items]</t>
  </si>
  <si>
    <t>Gross</t>
  </si>
  <si>
    <t>Accumulated Amortization</t>
  </si>
  <si>
    <t>Weighted Average Remaining Life</t>
  </si>
  <si>
    <t>9 years 4 months 13 days</t>
  </si>
  <si>
    <t>9 years 9 months 29 days</t>
  </si>
  <si>
    <t>Total purchased intangible assets, Gross</t>
  </si>
  <si>
    <t>Total purchased intangible assets, Accumulated Amortization</t>
  </si>
  <si>
    <t>Total purchased intangible assets, Net</t>
  </si>
  <si>
    <t>Land rights</t>
  </si>
  <si>
    <t>Acquired Indefinite-lived Intangible Assets [Line Items]</t>
  </si>
  <si>
    <t>Indefinite-lived intangible assets</t>
  </si>
  <si>
    <t>5 years 4 months 10 days</t>
  </si>
  <si>
    <t>5 years 5 months 19 days</t>
  </si>
  <si>
    <t>Trade names</t>
  </si>
  <si>
    <t>19 years 9 months 18 days</t>
  </si>
  <si>
    <t>19 years 10 months 13 days</t>
  </si>
  <si>
    <t>Non-competes</t>
  </si>
  <si>
    <t>3 years 2 months 1 day</t>
  </si>
  <si>
    <t>2 years 11 months 5 days</t>
  </si>
  <si>
    <t>Leasehold interests</t>
  </si>
  <si>
    <t>6 years 5 months 19 days</t>
  </si>
  <si>
    <t>6 years 7 months 28 days</t>
  </si>
  <si>
    <t>Favorable contracts</t>
  </si>
  <si>
    <t>1 year 3 months 18 days</t>
  </si>
  <si>
    <t>1 year 4 months 6 days</t>
  </si>
  <si>
    <t>GOODWILL AND OTHER INTANGIBLES - Schedule of Estimated Remaining Amortization of Definite-Lived Intangible Assets (Details) - USD ($) $ in Thousands</t>
  </si>
  <si>
    <t>GOODWILL AND OTHER INTANGIBLES - Narrative (Details) - USD ($) $ in Millions</t>
  </si>
  <si>
    <t>Unfavorable lease intangibles</t>
  </si>
  <si>
    <t>Unfavorable lease intangible, gross carrying amount</t>
  </si>
  <si>
    <t>Unfavorable lease intangible, net carrying amount</t>
  </si>
  <si>
    <t>Weighted average remaining life</t>
  </si>
  <si>
    <t>4 years 9 months 7 days</t>
  </si>
  <si>
    <t>DEBT - Schedule of Debt and Capital Leases (Details) - USD ($) $ in Thousands</t>
  </si>
  <si>
    <t>Debt Instrument [Line Items]</t>
  </si>
  <si>
    <t>Capital leases</t>
  </si>
  <si>
    <t>Total debt</t>
  </si>
  <si>
    <t>Less: current maturities</t>
  </si>
  <si>
    <t>Unsecured notes | Senior unsecured notes due 2024 and unamortized premium</t>
  </si>
  <si>
    <t>Long-term debt</t>
  </si>
  <si>
    <t>Stated interest rate</t>
  </si>
  <si>
    <t>6.375%</t>
  </si>
  <si>
    <t>Effective interest rate (as a percent)</t>
  </si>
  <si>
    <t>6.57%</t>
  </si>
  <si>
    <t>6.56%</t>
  </si>
  <si>
    <t>Senior secured credit facility</t>
  </si>
  <si>
    <t>Other financing</t>
  </si>
  <si>
    <t>DEBT - Senior Secured Credit Facility (Narrative) (Details) $ in Millions</t>
  </si>
  <si>
    <t>Senior Secured Credit Facility</t>
  </si>
  <si>
    <t>Line of Credit Facility [Line Items]</t>
  </si>
  <si>
    <t>Weighted average interest rate</t>
  </si>
  <si>
    <t>2.95%</t>
  </si>
  <si>
    <t>Line of Credit | Third Loan Agreement | Letter of Credit</t>
  </si>
  <si>
    <t>Undrawn standby letters of credit</t>
  </si>
  <si>
    <t>Line of Credit | Third Loan Agreement | Revolving Credit Facility</t>
  </si>
  <si>
    <t>Maximum availability under the Revolving Facility</t>
  </si>
  <si>
    <t>Fixed charge coverage ratio, minimum required</t>
  </si>
  <si>
    <t>100.00%</t>
  </si>
  <si>
    <t>Fixed charge coverage ratio, measurement period</t>
  </si>
  <si>
    <t>12 months</t>
  </si>
  <si>
    <t>FAIR VALUE DISCLOSURES  - Fair Value Hierarchy for Liabilities Measured at Fair Value on a Recurring Basis (Details) - USD ($) $ in Thousands</t>
  </si>
  <si>
    <t>Derivative [Line Items]</t>
  </si>
  <si>
    <t>Liabilities, fair value</t>
  </si>
  <si>
    <t>FAIR VALUE DISCLOSURES - Summary Of Assumptions Used In Calculating Fair Value (Details) - USD ($) $ in Thousands</t>
  </si>
  <si>
    <t>Fair Value, Assets and Liabilities Measured on Recurring and Nonrecurring Basis [Line Items]</t>
  </si>
  <si>
    <t>Fair value</t>
  </si>
  <si>
    <t>Ferrara Bros</t>
  </si>
  <si>
    <t>Discount rate</t>
  </si>
  <si>
    <t>11.75%</t>
  </si>
  <si>
    <t>Expected payment period remaining (in years)</t>
  </si>
  <si>
    <t>Minimum payment period from the acquisition date (in years)</t>
  </si>
  <si>
    <t>Corbett</t>
  </si>
  <si>
    <t>5.00%</t>
  </si>
  <si>
    <t>2 years</t>
  </si>
  <si>
    <t>Right Away</t>
  </si>
  <si>
    <t>9.75%</t>
  </si>
  <si>
    <t>On Time</t>
  </si>
  <si>
    <t>3.70%</t>
  </si>
  <si>
    <t>1 year</t>
  </si>
  <si>
    <t>DuBrook</t>
  </si>
  <si>
    <t>15.75%</t>
  </si>
  <si>
    <t>FAIR VALUE DISCLOSURES  - Reconciliation of the Changes in Level 3 Fair Value Measurements (Details) - Contingent Consideration $ in Thousands</t>
  </si>
  <si>
    <t>Contingent Consideration</t>
  </si>
  <si>
    <t>Balance at December 31, 2017</t>
  </si>
  <si>
    <t>Acquisitions</t>
  </si>
  <si>
    <t>Increases in contingent consideration valuation</t>
  </si>
  <si>
    <t>Payments of contingent consideration</t>
  </si>
  <si>
    <t>Balance at March 31, 2018</t>
  </si>
  <si>
    <t>FAIR VALUE DISCLOSURES  - Narrative (Details) - Unsecured notes - Senior Unsecured Notes $ in Millions</t>
  </si>
  <si>
    <t>Fair value of long-term debt</t>
  </si>
  <si>
    <t>INCOME TAXES (Details) - USD ($) $ in Thousands</t>
  </si>
  <si>
    <t>Income tax expense allocated to continuing operations</t>
  </si>
  <si>
    <t>Total net deferred tax liability</t>
  </si>
  <si>
    <t>Unrecognized tax benefits</t>
  </si>
  <si>
    <t>NET EARNINGS (LOSS) PER SHARE - Reconciliation of Components of Basic and Diluted Earnings (Loss) Per Share (Details) - USD ($) shares in Thousands, $ in Thousands</t>
  </si>
  <si>
    <t>Numerator for basic and diluted earnings per share:</t>
  </si>
  <si>
    <t>Denominator for diluted earnings per share:</t>
  </si>
  <si>
    <t>Basic weighted average common shares outstanding (in shares)</t>
  </si>
  <si>
    <t>Restricted stock awards and restricted stock units (in shares)</t>
  </si>
  <si>
    <t>Warrants (in shares)</t>
  </si>
  <si>
    <t>Stock options (in shares)</t>
  </si>
  <si>
    <t>Denominator for diluted earnings per share (in shares)</t>
  </si>
  <si>
    <t>NET EARNINGS (LOSS) PER SHARE - Schedule of Potentially Dilutive Shares Excluded From Diluted Earnings (Loss) Per Share Calculations (Details) - shares shares in Thousands</t>
  </si>
  <si>
    <t>Antidilutive Securities Excluded from Computation of Earnings Per Share [Line Items]</t>
  </si>
  <si>
    <t>Total potentially dilutive shares (in shares)</t>
  </si>
  <si>
    <t>Unvested restricted stock awards and restricted stock units</t>
  </si>
  <si>
    <t>Stock options</t>
  </si>
  <si>
    <t>COMMITMENTS AND CONTINGENCIES (Details) - USD ($) $ in Millions</t>
  </si>
  <si>
    <t>Eagle Rock Materials Ltd., Interest Charges</t>
  </si>
  <si>
    <t>Loss Contingencies [Line Items]</t>
  </si>
  <si>
    <t>Contingent liability for performance</t>
  </si>
  <si>
    <t>Eagle Rock Materials Ltd., Royalties And Interest</t>
  </si>
  <si>
    <t>Insurance programs</t>
  </si>
  <si>
    <t>Deductible retentions per occurrence</t>
  </si>
  <si>
    <t>Amount accrued for estimated losses</t>
  </si>
  <si>
    <t>Performance bonds</t>
  </si>
  <si>
    <t>SEGMENT INFORMATION - Reconciliation of Total Reportable Segment Adjusted EBITDA to Income (Loss) From Continuing Operations (Details) $ in Thousands</t>
  </si>
  <si>
    <t>Mar. 31, 2018USD ($)reporting_segment</t>
  </si>
  <si>
    <t>Number of reportable segments | reporting_segment</t>
  </si>
  <si>
    <t>Revenue:</t>
  </si>
  <si>
    <t>Total revenue</t>
  </si>
  <si>
    <t>Reconciliation of Total Reportable Segment Adjusted EBITDA to Income (Loss) From Continuing Operations:</t>
  </si>
  <si>
    <t>Other products and eliminations from operations</t>
  </si>
  <si>
    <t>Depreciation, depletion and amortization for reportable segments</t>
  </si>
  <si>
    <t>Purchase accounting adjustments for inventory</t>
  </si>
  <si>
    <t>Corporate derivative income</t>
  </si>
  <si>
    <t>Corporate, other products and eliminations other income, net</t>
  </si>
  <si>
    <t>Capital Expenditures:</t>
  </si>
  <si>
    <t>Total capital expenditures</t>
  </si>
  <si>
    <t>Aggregate products</t>
  </si>
  <si>
    <t>Reportable segment</t>
  </si>
  <si>
    <t>Reportable Segment Adjusted EBITDA:</t>
  </si>
  <si>
    <t>Total reportable segment Adjusted EBITDA</t>
  </si>
  <si>
    <t>Change in value of contingent consideration for reportable segments</t>
  </si>
  <si>
    <t>Reportable segment | Ready-mixed concrete</t>
  </si>
  <si>
    <t>Reportable segment | Aggregate products</t>
  </si>
  <si>
    <t>Intersegment sales | Aggregate products</t>
  </si>
  <si>
    <t>Other products and eliminations</t>
  </si>
  <si>
    <t>Corporate overhead</t>
  </si>
  <si>
    <t>Hurricane-related losses for reportable segments | Reportable segment</t>
  </si>
  <si>
    <t>Unusual or infrequent items</t>
  </si>
  <si>
    <t>Quarry dredge costs for specific event for reportable segment | Reportable segment</t>
  </si>
  <si>
    <t>SEGMENT INFORMATION - Revenue by Product (Details) - USD ($) $ in Thousands</t>
  </si>
  <si>
    <t>Segment Reporting Information [Line Items]</t>
  </si>
  <si>
    <t>Ready-mixed concrete</t>
  </si>
  <si>
    <t>Aggregates distribution</t>
  </si>
  <si>
    <t>Building materials</t>
  </si>
  <si>
    <t>Lime</t>
  </si>
  <si>
    <t>Hauling</t>
  </si>
  <si>
    <t>SEGMENT INFORMATION - Identifiable Property, Plant And Equipment Assets (Details) - USD ($) $ in Thousands</t>
  </si>
  <si>
    <t>Total identifiable assets</t>
  </si>
  <si>
    <t>Other products and corporate</t>
  </si>
  <si>
    <t>SUPPLEMENTAL CONDENSED CONSOLIDATING FINANCIAL INFORMATION - Condensed Consolidating Balance Sheet (Details) - USD ($) $ in Thousands</t>
  </si>
  <si>
    <t>Intercompany receivables</t>
  </si>
  <si>
    <t>Investment in subsidiaries</t>
  </si>
  <si>
    <t>Long-term intercompany receivables</t>
  </si>
  <si>
    <t>Intercompany payables</t>
  </si>
  <si>
    <t>Long-term intercompany payables</t>
  </si>
  <si>
    <t>Reportable Legal Entities | Parent</t>
  </si>
  <si>
    <t>Reportable Legal Entities | Guarantor Subsidiaries</t>
  </si>
  <si>
    <t>Reportable Legal Entities | Non-Guarantor Subsidiaries</t>
  </si>
  <si>
    <t>SUPPLEMENTAL CONDENSED CONSOLIDATING FINANCIAL INFORMATION - Condensed Consolidating Statement of Operations (Details) - USD ($) $ in Thousands</t>
  </si>
  <si>
    <t>Condensed Income Statements, Captions [Line Items]</t>
  </si>
  <si>
    <t>Income (loss), net of taxes and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provided by (used in) operating activities</t>
  </si>
  <si>
    <t>Intercompany funding</t>
  </si>
  <si>
    <t>Elimin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Acquisitions &quot;#,##0_);_(&quot;Acquisitions &quot;(#,##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3429</v>
      </c>
    </row>
    <row r="6" spans="1:3">
      <c r="A6" s="4" t="s">
        <v>8</v>
      </c>
      <c r="B6" s="4" t="s">
        <v>9</v>
      </c>
    </row>
    <row r="7" spans="1:3">
      <c r="A7" s="4" t="s">
        <v>10</v>
      </c>
      <c r="B7" s="4" t="s">
        <v>11</v>
      </c>
    </row>
    <row r="8" spans="1:3">
      <c r="A8" s="4" t="s">
        <v>12</v>
      </c>
      <c r="C8" s="5" t="n">
        <v>16810089</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616</v>
      </c>
      <c r="C3" s="7" t="n">
        <v>22581</v>
      </c>
    </row>
    <row r="4" spans="1:3">
      <c r="A4" s="4" t="s">
        <v>26</v>
      </c>
      <c r="B4" s="5" t="n">
        <v>213354</v>
      </c>
      <c r="C4" s="5" t="n">
        <v>214221</v>
      </c>
    </row>
    <row r="5" spans="1:3">
      <c r="A5" s="4" t="s">
        <v>27</v>
      </c>
      <c r="B5" s="5" t="n">
        <v>47341</v>
      </c>
      <c r="C5" s="5" t="n">
        <v>48085</v>
      </c>
    </row>
    <row r="6" spans="1:3">
      <c r="A6" s="4" t="s">
        <v>28</v>
      </c>
      <c r="B6" s="5" t="n">
        <v>9460</v>
      </c>
      <c r="C6" s="5" t="n">
        <v>5297</v>
      </c>
    </row>
    <row r="7" spans="1:3">
      <c r="A7" s="4" t="s">
        <v>29</v>
      </c>
      <c r="B7" s="5" t="n">
        <v>16073</v>
      </c>
      <c r="C7" s="5" t="n">
        <v>19191</v>
      </c>
    </row>
    <row r="8" spans="1:3">
      <c r="A8" s="4" t="s">
        <v>30</v>
      </c>
      <c r="B8" s="5" t="n">
        <v>1479</v>
      </c>
      <c r="C8" s="5" t="n">
        <v>2310</v>
      </c>
    </row>
    <row r="9" spans="1:3">
      <c r="A9" s="4" t="s">
        <v>31</v>
      </c>
      <c r="B9" s="5" t="n">
        <v>324323</v>
      </c>
      <c r="C9" s="5" t="n">
        <v>311685</v>
      </c>
    </row>
    <row r="10" spans="1:3">
      <c r="A10" s="4" t="s">
        <v>32</v>
      </c>
      <c r="B10" s="5" t="n">
        <v>664594</v>
      </c>
      <c r="C10" s="5" t="n">
        <v>636268</v>
      </c>
    </row>
    <row r="11" spans="1:3">
      <c r="A11" s="4" t="s">
        <v>33</v>
      </c>
      <c r="B11" s="5" t="n">
        <v>220107</v>
      </c>
      <c r="C11" s="5" t="n">
        <v>204731</v>
      </c>
    </row>
    <row r="12" spans="1:3">
      <c r="A12" s="4" t="s">
        <v>34</v>
      </c>
      <c r="B12" s="5" t="n">
        <v>126134</v>
      </c>
      <c r="C12" s="5" t="n">
        <v>118123</v>
      </c>
    </row>
    <row r="13" spans="1:3">
      <c r="A13" s="4" t="s">
        <v>35</v>
      </c>
      <c r="B13" s="5" t="n">
        <v>7161</v>
      </c>
      <c r="C13" s="5" t="n">
        <v>5327</v>
      </c>
    </row>
    <row r="14" spans="1:3">
      <c r="A14" s="4" t="s">
        <v>36</v>
      </c>
      <c r="B14" s="5" t="n">
        <v>1342319</v>
      </c>
      <c r="C14" s="5" t="n">
        <v>1276134</v>
      </c>
    </row>
    <row r="15" spans="1:3">
      <c r="A15" s="3" t="s">
        <v>37</v>
      </c>
    </row>
    <row r="16" spans="1:3">
      <c r="A16" s="4" t="s">
        <v>38</v>
      </c>
      <c r="B16" s="5" t="n">
        <v>115729</v>
      </c>
      <c r="C16" s="5" t="n">
        <v>117070</v>
      </c>
    </row>
    <row r="17" spans="1:3">
      <c r="A17" s="4" t="s">
        <v>39</v>
      </c>
      <c r="B17" s="5" t="n">
        <v>84038</v>
      </c>
      <c r="C17" s="5" t="n">
        <v>65420</v>
      </c>
    </row>
    <row r="18" spans="1:3">
      <c r="A18" s="4" t="s">
        <v>40</v>
      </c>
      <c r="B18" s="5" t="n">
        <v>25902</v>
      </c>
      <c r="C18" s="5" t="n">
        <v>25951</v>
      </c>
    </row>
    <row r="19" spans="1:3">
      <c r="A19" s="4" t="s">
        <v>41</v>
      </c>
      <c r="B19" s="5" t="n">
        <v>225669</v>
      </c>
      <c r="C19" s="5" t="n">
        <v>208441</v>
      </c>
    </row>
    <row r="20" spans="1:3">
      <c r="A20" s="4" t="s">
        <v>42</v>
      </c>
      <c r="B20" s="5" t="n">
        <v>729826</v>
      </c>
      <c r="C20" s="5" t="n">
        <v>667385</v>
      </c>
    </row>
    <row r="21" spans="1:3">
      <c r="A21" s="4" t="s">
        <v>43</v>
      </c>
      <c r="B21" s="5" t="n">
        <v>84533</v>
      </c>
      <c r="C21" s="5" t="n">
        <v>93341</v>
      </c>
    </row>
    <row r="22" spans="1:3">
      <c r="A22" s="4" t="s">
        <v>44</v>
      </c>
      <c r="B22" s="5" t="n">
        <v>3123</v>
      </c>
      <c r="C22" s="5" t="n">
        <v>4825</v>
      </c>
    </row>
    <row r="23" spans="1:3">
      <c r="A23" s="4" t="s">
        <v>45</v>
      </c>
      <c r="B23" s="5" t="n">
        <v>1043151</v>
      </c>
      <c r="C23" s="5" t="n">
        <v>973992</v>
      </c>
    </row>
    <row r="24" spans="1:3">
      <c r="A24" s="4" t="s">
        <v>46</v>
      </c>
      <c r="B24" s="4" t="s">
        <v>47</v>
      </c>
      <c r="C24" s="4" t="s">
        <v>47</v>
      </c>
    </row>
    <row r="25" spans="1:3">
      <c r="A25" s="3" t="s">
        <v>48</v>
      </c>
    </row>
    <row r="26" spans="1:3">
      <c r="A26" s="4" t="s">
        <v>49</v>
      </c>
      <c r="B26" s="5" t="n">
        <v>0</v>
      </c>
      <c r="C26" s="5" t="n">
        <v>0</v>
      </c>
    </row>
    <row r="27" spans="1:3">
      <c r="A27" s="4" t="s">
        <v>50</v>
      </c>
      <c r="B27" s="5" t="n">
        <v>18</v>
      </c>
      <c r="C27" s="5" t="n">
        <v>18</v>
      </c>
    </row>
    <row r="28" spans="1:3">
      <c r="A28" s="4" t="s">
        <v>51</v>
      </c>
      <c r="B28" s="5" t="n">
        <v>321216</v>
      </c>
      <c r="C28" s="5" t="n">
        <v>319016</v>
      </c>
    </row>
    <row r="29" spans="1:3">
      <c r="A29" s="4" t="s">
        <v>52</v>
      </c>
      <c r="B29" s="5" t="n">
        <v>-17642</v>
      </c>
      <c r="C29" s="5" t="n">
        <v>-13784</v>
      </c>
    </row>
    <row r="30" spans="1:3">
      <c r="A30" s="4" t="s">
        <v>53</v>
      </c>
      <c r="B30" s="5" t="n">
        <v>-26032</v>
      </c>
      <c r="C30" s="5" t="n">
        <v>-24799</v>
      </c>
    </row>
    <row r="31" spans="1:3">
      <c r="A31" s="4" t="s">
        <v>54</v>
      </c>
      <c r="B31" s="5" t="n">
        <v>277560</v>
      </c>
      <c r="C31" s="5" t="n">
        <v>280451</v>
      </c>
    </row>
    <row r="32" spans="1:3">
      <c r="A32" s="4" t="s">
        <v>55</v>
      </c>
      <c r="B32" s="5" t="n">
        <v>21608</v>
      </c>
      <c r="C32" s="5" t="n">
        <v>21691</v>
      </c>
    </row>
    <row r="33" spans="1:3">
      <c r="A33" s="4" t="s">
        <v>56</v>
      </c>
      <c r="B33" s="5" t="n">
        <v>299168</v>
      </c>
      <c r="C33" s="5" t="n">
        <v>302142</v>
      </c>
    </row>
    <row r="34" spans="1:3">
      <c r="A34" s="4" t="s">
        <v>57</v>
      </c>
      <c r="B34" s="7" t="n">
        <v>1342319</v>
      </c>
      <c r="C34" s="7" t="n">
        <v>1276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08</v>
      </c>
    </row>
    <row r="6" spans="1:2">
      <c r="A6" s="4" t="s">
        <v>222</v>
      </c>
      <c r="B6" s="4" t="s">
        <v>223</v>
      </c>
    </row>
    <row r="7" spans="1:2">
      <c r="A7" s="4" t="s">
        <v>224</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6"/>
    <col customWidth="1" max="2" min="2" width="48"/>
    <col customWidth="1" max="3" min="3" width="29"/>
    <col customWidth="1" max="4" min="4" width="40"/>
    <col customWidth="1" max="5" min="5" width="48"/>
    <col customWidth="1" max="6" min="6" width="37"/>
    <col customWidth="1" max="7" min="7" width="21"/>
    <col customWidth="1" max="8" min="8" width="29"/>
    <col customWidth="1" max="9" min="9" width="40"/>
    <col customWidth="1" max="10" min="10" width="48"/>
  </cols>
  <sheetData>
    <row r="1" spans="1:10">
      <c r="A1" s="1" t="s">
        <v>250</v>
      </c>
      <c r="B1" s="2" t="s">
        <v>251</v>
      </c>
      <c r="C1" s="2" t="s">
        <v>1</v>
      </c>
      <c r="H1" s="2" t="s">
        <v>252</v>
      </c>
    </row>
    <row r="2" spans="1:10">
      <c r="B2" s="2" t="s">
        <v>253</v>
      </c>
      <c r="C2" s="2" t="s">
        <v>254</v>
      </c>
      <c r="D2" s="2" t="s">
        <v>255</v>
      </c>
      <c r="E2" s="2" t="s">
        <v>256</v>
      </c>
      <c r="F2" s="2" t="s">
        <v>257</v>
      </c>
      <c r="G2" s="2" t="s">
        <v>258</v>
      </c>
      <c r="H2" s="2" t="s">
        <v>259</v>
      </c>
      <c r="I2" s="2" t="s">
        <v>260</v>
      </c>
      <c r="J2" s="2" t="s">
        <v>253</v>
      </c>
    </row>
    <row r="3" spans="1:10">
      <c r="A3" s="3" t="s">
        <v>261</v>
      </c>
    </row>
    <row r="4" spans="1:10">
      <c r="A4" s="4" t="s">
        <v>262</v>
      </c>
      <c r="H4" s="7" t="n">
        <v>298400</v>
      </c>
    </row>
    <row r="5" spans="1:10">
      <c r="A5" s="4" t="s">
        <v>157</v>
      </c>
      <c r="B5" s="7" t="n">
        <v>24000</v>
      </c>
      <c r="C5" s="7" t="n">
        <v>893</v>
      </c>
      <c r="D5" s="7" t="n">
        <v>893</v>
      </c>
      <c r="E5" s="7" t="n">
        <v>893</v>
      </c>
      <c r="F5" s="7" t="n">
        <v>893</v>
      </c>
      <c r="G5" s="7" t="n">
        <v>0</v>
      </c>
      <c r="H5" s="7" t="n">
        <v>24000</v>
      </c>
      <c r="I5" s="7" t="n">
        <v>24000</v>
      </c>
      <c r="J5" s="7" t="n">
        <v>24000</v>
      </c>
    </row>
    <row r="6" spans="1:10">
      <c r="A6" s="4" t="s">
        <v>263</v>
      </c>
      <c r="B6" s="5" t="n">
        <v>2</v>
      </c>
      <c r="I6" s="5" t="n">
        <v>51</v>
      </c>
      <c r="J6" s="5" t="n">
        <v>7</v>
      </c>
    </row>
    <row r="7" spans="1:10">
      <c r="A7" s="4" t="s">
        <v>264</v>
      </c>
      <c r="B7" s="5" t="n">
        <v>4</v>
      </c>
      <c r="H7" s="5" t="n">
        <v>4</v>
      </c>
      <c r="I7" s="5" t="n">
        <v>4</v>
      </c>
      <c r="J7" s="5" t="n">
        <v>4</v>
      </c>
    </row>
    <row r="8" spans="1:10">
      <c r="A8" s="4" t="s">
        <v>265</v>
      </c>
      <c r="G8" s="7" t="n">
        <v>200</v>
      </c>
    </row>
    <row r="9" spans="1:10">
      <c r="A9" s="4" t="s">
        <v>266</v>
      </c>
    </row>
    <row r="10" spans="1:10">
      <c r="A10" s="3" t="s">
        <v>261</v>
      </c>
    </row>
    <row r="11" spans="1:10">
      <c r="A11" s="4" t="s">
        <v>267</v>
      </c>
      <c r="F11" s="5" t="n">
        <v>3</v>
      </c>
    </row>
    <row r="12" spans="1:10">
      <c r="A12" s="4" t="s">
        <v>268</v>
      </c>
      <c r="C12" s="5" t="n">
        <v>60800</v>
      </c>
    </row>
    <row r="13" spans="1:10">
      <c r="A13" s="4" t="s">
        <v>262</v>
      </c>
      <c r="C13" s="5" t="n">
        <v>59900</v>
      </c>
    </row>
    <row r="14" spans="1:10">
      <c r="A14" s="4" t="s">
        <v>157</v>
      </c>
      <c r="C14" s="7" t="n">
        <v>900</v>
      </c>
      <c r="D14" s="7" t="n">
        <v>900</v>
      </c>
      <c r="E14" s="7" t="n">
        <v>900</v>
      </c>
      <c r="F14" s="7" t="n">
        <v>900</v>
      </c>
    </row>
    <row r="15" spans="1:10">
      <c r="A15" s="4" t="s">
        <v>263</v>
      </c>
      <c r="D15" s="5" t="n">
        <v>140</v>
      </c>
      <c r="E15" s="5" t="n">
        <v>19</v>
      </c>
    </row>
    <row r="16" spans="1:10">
      <c r="A16" s="4" t="s">
        <v>264</v>
      </c>
      <c r="C16" s="5" t="n">
        <v>1</v>
      </c>
      <c r="D16" s="5" t="n">
        <v>1</v>
      </c>
      <c r="E16" s="5" t="n">
        <v>1</v>
      </c>
      <c r="F16" s="5" t="n">
        <v>1</v>
      </c>
    </row>
    <row r="17" spans="1:10">
      <c r="A17" s="4" t="s">
        <v>265</v>
      </c>
      <c r="C17" s="7" t="n">
        <v>500</v>
      </c>
    </row>
  </sheetData>
  <mergeCells count="3">
    <mergeCell ref="A1:A2"/>
    <mergeCell ref="C1:G1"/>
    <mergeCell ref="H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6175</v>
      </c>
      <c r="C3" s="7" t="n">
        <v>5785</v>
      </c>
    </row>
    <row r="4" spans="1:3">
      <c r="A4" s="4" t="s">
        <v>61</v>
      </c>
      <c r="B4" s="7" t="n">
        <v>191087</v>
      </c>
      <c r="C4" s="7" t="n">
        <v>178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3</v>
      </c>
      <c r="D1" s="2" t="s">
        <v>63</v>
      </c>
    </row>
    <row r="2" spans="1:4">
      <c r="A2" s="3" t="s">
        <v>261</v>
      </c>
    </row>
    <row r="3" spans="1:4">
      <c r="A3" s="4" t="s">
        <v>33</v>
      </c>
      <c r="B3" s="7" t="n">
        <v>220107</v>
      </c>
      <c r="C3" s="7" t="n">
        <v>204731</v>
      </c>
    </row>
    <row r="4" spans="1:4">
      <c r="A4" s="4" t="s">
        <v>157</v>
      </c>
      <c r="B4" s="5" t="n">
        <v>893</v>
      </c>
      <c r="C4" s="7" t="n">
        <v>24000</v>
      </c>
      <c r="D4" s="7" t="n">
        <v>0</v>
      </c>
    </row>
    <row r="5" spans="1:4">
      <c r="A5" s="4" t="s">
        <v>266</v>
      </c>
    </row>
    <row r="6" spans="1:4">
      <c r="A6" s="3" t="s">
        <v>261</v>
      </c>
    </row>
    <row r="7" spans="1:4">
      <c r="A7" s="4" t="s">
        <v>270</v>
      </c>
      <c r="B7" s="5" t="n">
        <v>674</v>
      </c>
    </row>
    <row r="8" spans="1:4">
      <c r="A8" s="4" t="s">
        <v>30</v>
      </c>
      <c r="B8" s="5" t="n">
        <v>77</v>
      </c>
    </row>
    <row r="9" spans="1:4">
      <c r="A9" s="4" t="s">
        <v>271</v>
      </c>
      <c r="B9" s="5" t="n">
        <v>30287</v>
      </c>
    </row>
    <row r="10" spans="1:4">
      <c r="A10" s="4" t="s">
        <v>272</v>
      </c>
      <c r="B10" s="5" t="n">
        <v>13125</v>
      </c>
    </row>
    <row r="11" spans="1:4">
      <c r="A11" s="4" t="s">
        <v>273</v>
      </c>
      <c r="B11" s="5" t="n">
        <v>44163</v>
      </c>
    </row>
    <row r="12" spans="1:4">
      <c r="A12" s="4" t="s">
        <v>274</v>
      </c>
      <c r="B12" s="5" t="n">
        <v>153</v>
      </c>
    </row>
    <row r="13" spans="1:4">
      <c r="A13" s="4" t="s">
        <v>33</v>
      </c>
      <c r="B13" s="5" t="n">
        <v>16830</v>
      </c>
    </row>
    <row r="14" spans="1:4">
      <c r="A14" s="4" t="s">
        <v>275</v>
      </c>
      <c r="B14" s="5" t="n">
        <v>60840</v>
      </c>
    </row>
    <row r="15" spans="1:4">
      <c r="A15" s="4" t="s">
        <v>157</v>
      </c>
      <c r="B15" s="7" t="n">
        <v>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30"/>
    <col customWidth="1" max="5" min="5" width="30"/>
    <col customWidth="1" max="6" min="6" width="41"/>
    <col customWidth="1" max="7" min="7" width="49"/>
    <col customWidth="1" max="8" min="8" width="38"/>
    <col customWidth="1" max="9" min="9" width="31"/>
    <col customWidth="1" max="10" min="10" width="21"/>
  </cols>
  <sheetData>
    <row r="1" spans="1:10">
      <c r="A1" s="1" t="s">
        <v>276</v>
      </c>
      <c r="B1" s="2" t="s">
        <v>251</v>
      </c>
      <c r="C1" s="2" t="s">
        <v>1</v>
      </c>
      <c r="D1" s="2" t="s">
        <v>252</v>
      </c>
    </row>
    <row r="2" spans="1:10">
      <c r="B2" s="2" t="s">
        <v>277</v>
      </c>
      <c r="C2" s="2" t="s">
        <v>258</v>
      </c>
      <c r="D2" s="2" t="s">
        <v>278</v>
      </c>
      <c r="E2" s="2" t="s">
        <v>278</v>
      </c>
      <c r="F2" s="2" t="s">
        <v>279</v>
      </c>
      <c r="G2" s="2" t="s">
        <v>280</v>
      </c>
      <c r="H2" s="2" t="s">
        <v>281</v>
      </c>
      <c r="I2" s="2" t="s">
        <v>282</v>
      </c>
      <c r="J2" s="2" t="s">
        <v>283</v>
      </c>
    </row>
    <row r="3" spans="1:10">
      <c r="A3" s="3" t="s">
        <v>261</v>
      </c>
    </row>
    <row r="4" spans="1:10">
      <c r="A4" s="4" t="s">
        <v>263</v>
      </c>
      <c r="B4" s="5" t="n">
        <v>2</v>
      </c>
      <c r="F4" s="5" t="n">
        <v>51</v>
      </c>
      <c r="G4" s="5" t="n">
        <v>7</v>
      </c>
    </row>
    <row r="5" spans="1:10">
      <c r="A5" s="4" t="s">
        <v>262</v>
      </c>
      <c r="E5" s="7" t="n">
        <v>298400</v>
      </c>
    </row>
    <row r="6" spans="1:10">
      <c r="A6" s="4" t="s">
        <v>284</v>
      </c>
      <c r="E6" s="5" t="n">
        <v>5500</v>
      </c>
    </row>
    <row r="7" spans="1:10">
      <c r="A7" s="4" t="s">
        <v>285</v>
      </c>
      <c r="D7" s="4" t="s">
        <v>286</v>
      </c>
    </row>
    <row r="8" spans="1:10">
      <c r="A8" s="4" t="s">
        <v>287</v>
      </c>
      <c r="B8" s="7" t="n">
        <v>24000</v>
      </c>
      <c r="C8" s="7" t="n">
        <v>0</v>
      </c>
      <c r="D8" s="7" t="n">
        <v>24000</v>
      </c>
      <c r="E8" s="7" t="n">
        <v>24000</v>
      </c>
      <c r="F8" s="7" t="n">
        <v>24000</v>
      </c>
      <c r="G8" s="7" t="n">
        <v>24000</v>
      </c>
      <c r="H8" s="7" t="n">
        <v>24000</v>
      </c>
      <c r="I8" s="7" t="n">
        <v>24000</v>
      </c>
      <c r="J8" s="7" t="n">
        <v>893</v>
      </c>
    </row>
    <row r="9" spans="1:10">
      <c r="A9" s="4" t="s">
        <v>288</v>
      </c>
      <c r="B9" s="5" t="n">
        <v>409</v>
      </c>
      <c r="D9" s="5" t="n">
        <v>409</v>
      </c>
      <c r="E9" s="5" t="n">
        <v>409</v>
      </c>
      <c r="F9" s="5" t="n">
        <v>409</v>
      </c>
      <c r="G9" s="5" t="n">
        <v>409</v>
      </c>
      <c r="H9" s="5" t="n">
        <v>409</v>
      </c>
      <c r="I9" s="5" t="n">
        <v>409</v>
      </c>
    </row>
    <row r="10" spans="1:10">
      <c r="A10" s="4" t="s">
        <v>289</v>
      </c>
      <c r="I10" s="5" t="n">
        <v>130</v>
      </c>
    </row>
    <row r="11" spans="1:10">
      <c r="A11" s="4" t="s">
        <v>264</v>
      </c>
      <c r="B11" s="5" t="n">
        <v>4</v>
      </c>
      <c r="D11" s="5" t="n">
        <v>4</v>
      </c>
      <c r="E11" s="5" t="n">
        <v>4</v>
      </c>
      <c r="F11" s="5" t="n">
        <v>4</v>
      </c>
      <c r="G11" s="5" t="n">
        <v>4</v>
      </c>
      <c r="H11" s="5" t="n">
        <v>4</v>
      </c>
      <c r="I11" s="5" t="n">
        <v>4</v>
      </c>
    </row>
    <row r="12" spans="1:10">
      <c r="A12" s="4" t="s">
        <v>265</v>
      </c>
      <c r="C12" s="7" t="n">
        <v>200</v>
      </c>
    </row>
    <row r="13" spans="1:10">
      <c r="A13" s="4" t="s">
        <v>290</v>
      </c>
    </row>
    <row r="14" spans="1:10">
      <c r="A14" s="3" t="s">
        <v>261</v>
      </c>
    </row>
    <row r="15" spans="1:10">
      <c r="A15" s="4" t="s">
        <v>291</v>
      </c>
      <c r="H15" s="5" t="n">
        <v>8</v>
      </c>
    </row>
    <row r="16" spans="1:10">
      <c r="A16" s="4" t="s">
        <v>292</v>
      </c>
      <c r="E16" s="7" t="n">
        <v>327900</v>
      </c>
    </row>
    <row r="17" spans="1:10">
      <c r="A17" s="4" t="s">
        <v>293</v>
      </c>
    </row>
    <row r="18" spans="1:10">
      <c r="A18" s="3" t="s">
        <v>261</v>
      </c>
    </row>
    <row r="19" spans="1:10">
      <c r="A19" s="4" t="s">
        <v>291</v>
      </c>
      <c r="B19" s="5" t="n">
        <v>3</v>
      </c>
    </row>
    <row r="20" spans="1:10">
      <c r="A20" s="4" t="s">
        <v>294</v>
      </c>
      <c r="B20" s="5" t="n">
        <v>2</v>
      </c>
    </row>
    <row r="21" spans="1:10">
      <c r="A21" s="4" t="s">
        <v>287</v>
      </c>
      <c r="B21" s="7" t="n">
        <v>3900</v>
      </c>
      <c r="D21" s="7" t="n">
        <v>3900</v>
      </c>
      <c r="E21" s="5" t="n">
        <v>3900</v>
      </c>
      <c r="F21" s="7" t="n">
        <v>3900</v>
      </c>
      <c r="G21" s="7" t="n">
        <v>3900</v>
      </c>
      <c r="H21" s="7" t="n">
        <v>3900</v>
      </c>
      <c r="I21" s="7" t="n">
        <v>3900</v>
      </c>
      <c r="J21" s="7" t="n">
        <v>3900</v>
      </c>
    </row>
    <row r="22" spans="1:10">
      <c r="A22" s="4" t="s">
        <v>295</v>
      </c>
    </row>
    <row r="23" spans="1:10">
      <c r="A23" s="3" t="s">
        <v>261</v>
      </c>
    </row>
    <row r="24" spans="1:10">
      <c r="A24" s="4" t="s">
        <v>296</v>
      </c>
      <c r="B24" s="7" t="n">
        <v>18100</v>
      </c>
      <c r="D24" s="7" t="n">
        <v>18100</v>
      </c>
      <c r="E24" s="7" t="n">
        <v>18100</v>
      </c>
      <c r="F24" s="7" t="n">
        <v>18100</v>
      </c>
      <c r="G24" s="7" t="n">
        <v>18100</v>
      </c>
      <c r="H24" s="7" t="n">
        <v>18100</v>
      </c>
      <c r="I24" s="7" t="n">
        <v>18100</v>
      </c>
    </row>
  </sheetData>
  <mergeCells count="2">
    <mergeCell ref="A1:A2"/>
    <mergeCell ref="D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261</v>
      </c>
    </row>
    <row r="3" spans="1:3">
      <c r="A3" s="4" t="s">
        <v>33</v>
      </c>
      <c r="B3" s="7" t="n">
        <v>220107</v>
      </c>
      <c r="C3" s="7" t="n">
        <v>204731</v>
      </c>
    </row>
    <row r="4" spans="1:3">
      <c r="A4" s="4" t="s">
        <v>298</v>
      </c>
      <c r="B4" s="5" t="n">
        <v>60997</v>
      </c>
      <c r="C4" s="5" t="n">
        <v>61817</v>
      </c>
    </row>
    <row r="5" spans="1:3">
      <c r="A5" s="4" t="s">
        <v>299</v>
      </c>
    </row>
    <row r="6" spans="1:3">
      <c r="A6" s="3" t="s">
        <v>261</v>
      </c>
    </row>
    <row r="7" spans="1:3">
      <c r="A7" s="4" t="s">
        <v>300</v>
      </c>
      <c r="C7" s="5" t="n">
        <v>20678</v>
      </c>
    </row>
    <row r="8" spans="1:3">
      <c r="A8" s="4" t="s">
        <v>127</v>
      </c>
      <c r="C8" s="5" t="n">
        <v>4661</v>
      </c>
    </row>
    <row r="9" spans="1:3">
      <c r="A9" s="4" t="s">
        <v>270</v>
      </c>
      <c r="C9" s="5" t="n">
        <v>6022</v>
      </c>
    </row>
    <row r="10" spans="1:3">
      <c r="A10" s="4" t="s">
        <v>30</v>
      </c>
      <c r="C10" s="5" t="n">
        <v>1522</v>
      </c>
    </row>
    <row r="11" spans="1:3">
      <c r="A11" s="4" t="s">
        <v>271</v>
      </c>
      <c r="C11" s="5" t="n">
        <v>198703</v>
      </c>
    </row>
    <row r="12" spans="1:3">
      <c r="A12" s="4" t="s">
        <v>301</v>
      </c>
      <c r="C12" s="5" t="n">
        <v>896</v>
      </c>
    </row>
    <row r="13" spans="1:3">
      <c r="A13" s="4" t="s">
        <v>272</v>
      </c>
      <c r="C13" s="5" t="n">
        <v>0</v>
      </c>
    </row>
    <row r="14" spans="1:3">
      <c r="A14" s="4" t="s">
        <v>273</v>
      </c>
      <c r="C14" s="5" t="n">
        <v>232482</v>
      </c>
    </row>
    <row r="15" spans="1:3">
      <c r="A15" s="4" t="s">
        <v>302</v>
      </c>
      <c r="C15" s="5" t="n">
        <v>26465</v>
      </c>
    </row>
    <row r="16" spans="1:3">
      <c r="A16" s="4" t="s">
        <v>303</v>
      </c>
      <c r="C16" s="5" t="n">
        <v>2999</v>
      </c>
    </row>
    <row r="17" spans="1:3">
      <c r="A17" s="4" t="s">
        <v>274</v>
      </c>
      <c r="C17" s="5" t="n">
        <v>29464</v>
      </c>
    </row>
    <row r="18" spans="1:3">
      <c r="A18" s="4" t="s">
        <v>55</v>
      </c>
      <c r="C18" s="5" t="n">
        <v>21442</v>
      </c>
    </row>
    <row r="19" spans="1:3">
      <c r="A19" s="4" t="s">
        <v>33</v>
      </c>
      <c r="C19" s="5" t="n">
        <v>61192</v>
      </c>
    </row>
    <row r="20" spans="1:3">
      <c r="A20" s="4" t="s">
        <v>275</v>
      </c>
      <c r="C20" s="5" t="n">
        <v>242768</v>
      </c>
    </row>
    <row r="21" spans="1:3">
      <c r="A21" s="4" t="s">
        <v>304</v>
      </c>
      <c r="C21" s="5" t="n">
        <v>4700</v>
      </c>
    </row>
    <row r="22" spans="1:3">
      <c r="A22" s="4" t="s">
        <v>305</v>
      </c>
      <c r="C22" s="5" t="n">
        <v>5000</v>
      </c>
    </row>
    <row r="23" spans="1:3">
      <c r="A23" s="4" t="s">
        <v>306</v>
      </c>
    </row>
    <row r="24" spans="1:3">
      <c r="A24" s="3" t="s">
        <v>261</v>
      </c>
    </row>
    <row r="25" spans="1:3">
      <c r="A25" s="4" t="s">
        <v>300</v>
      </c>
      <c r="C25" s="5" t="n">
        <v>0</v>
      </c>
    </row>
    <row r="26" spans="1:3">
      <c r="A26" s="4" t="s">
        <v>127</v>
      </c>
      <c r="C26" s="5" t="n">
        <v>1110</v>
      </c>
    </row>
    <row r="27" spans="1:3">
      <c r="A27" s="4" t="s">
        <v>270</v>
      </c>
      <c r="C27" s="5" t="n">
        <v>695</v>
      </c>
    </row>
    <row r="28" spans="1:3">
      <c r="A28" s="4" t="s">
        <v>30</v>
      </c>
      <c r="C28" s="5" t="n">
        <v>48</v>
      </c>
    </row>
    <row r="29" spans="1:3">
      <c r="A29" s="4" t="s">
        <v>271</v>
      </c>
      <c r="C29" s="5" t="n">
        <v>63145</v>
      </c>
    </row>
    <row r="30" spans="1:3">
      <c r="A30" s="4" t="s">
        <v>301</v>
      </c>
      <c r="C30" s="5" t="n">
        <v>0</v>
      </c>
    </row>
    <row r="31" spans="1:3">
      <c r="A31" s="4" t="s">
        <v>272</v>
      </c>
      <c r="C31" s="5" t="n">
        <v>8378</v>
      </c>
    </row>
    <row r="32" spans="1:3">
      <c r="A32" s="4" t="s">
        <v>273</v>
      </c>
      <c r="C32" s="5" t="n">
        <v>73376</v>
      </c>
    </row>
    <row r="33" spans="1:3">
      <c r="A33" s="4" t="s">
        <v>302</v>
      </c>
      <c r="C33" s="5" t="n">
        <v>1057</v>
      </c>
    </row>
    <row r="34" spans="1:3">
      <c r="A34" s="4" t="s">
        <v>303</v>
      </c>
      <c r="C34" s="5" t="n">
        <v>62</v>
      </c>
    </row>
    <row r="35" spans="1:3">
      <c r="A35" s="4" t="s">
        <v>274</v>
      </c>
      <c r="C35" s="5" t="n">
        <v>1119</v>
      </c>
    </row>
    <row r="36" spans="1:3">
      <c r="A36" s="4" t="s">
        <v>55</v>
      </c>
      <c r="C36" s="5" t="n">
        <v>0</v>
      </c>
    </row>
    <row r="37" spans="1:3">
      <c r="A37" s="4" t="s">
        <v>33</v>
      </c>
      <c r="C37" s="5" t="n">
        <v>12842</v>
      </c>
    </row>
    <row r="38" spans="1:3">
      <c r="A38" s="4" t="s">
        <v>275</v>
      </c>
      <c r="C38" s="5" t="n">
        <v>85099</v>
      </c>
    </row>
    <row r="39" spans="1:3">
      <c r="A39" s="4" t="s">
        <v>298</v>
      </c>
      <c r="C39" s="5" t="n">
        <v>29500</v>
      </c>
    </row>
    <row r="40" spans="1:3">
      <c r="A40" s="4" t="s">
        <v>307</v>
      </c>
    </row>
    <row r="41" spans="1:3">
      <c r="A41" s="3" t="s">
        <v>261</v>
      </c>
    </row>
    <row r="42" spans="1:3">
      <c r="A42" s="4" t="s">
        <v>33</v>
      </c>
      <c r="B42" s="7" t="n">
        <v>0</v>
      </c>
      <c r="C42" s="5" t="n">
        <v>0</v>
      </c>
    </row>
    <row r="43" spans="1:3">
      <c r="A43" s="4" t="s">
        <v>295</v>
      </c>
    </row>
    <row r="44" spans="1:3">
      <c r="A44" s="3" t="s">
        <v>261</v>
      </c>
    </row>
    <row r="45" spans="1:3">
      <c r="A45" s="4" t="s">
        <v>302</v>
      </c>
      <c r="C45" s="7" t="n">
        <v>14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8</v>
      </c>
      <c r="B1" s="2" t="s">
        <v>1</v>
      </c>
    </row>
    <row r="2" spans="1:3">
      <c r="B2" s="2" t="s">
        <v>2</v>
      </c>
      <c r="C2" s="2" t="s">
        <v>63</v>
      </c>
    </row>
    <row r="3" spans="1:3">
      <c r="A3" s="3" t="s">
        <v>261</v>
      </c>
    </row>
    <row r="4" spans="1:3">
      <c r="A4" s="4" t="s">
        <v>309</v>
      </c>
      <c r="B4" s="7" t="n">
        <v>5400000</v>
      </c>
      <c r="C4" s="7" t="n">
        <v>5200000</v>
      </c>
    </row>
    <row r="5" spans="1:3">
      <c r="A5" s="4" t="s">
        <v>310</v>
      </c>
    </row>
    <row r="6" spans="1:3">
      <c r="A6" s="3" t="s">
        <v>261</v>
      </c>
    </row>
    <row r="7" spans="1:3">
      <c r="A7" s="4" t="s">
        <v>309</v>
      </c>
      <c r="B7" s="7" t="n">
        <v>300000</v>
      </c>
      <c r="C7"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11</v>
      </c>
      <c r="B1" s="2" t="s">
        <v>1</v>
      </c>
    </row>
    <row r="2" spans="1:2">
      <c r="B2" s="2" t="s">
        <v>283</v>
      </c>
    </row>
    <row r="3" spans="1:2">
      <c r="A3" s="3" t="s">
        <v>261</v>
      </c>
    </row>
    <row r="4" spans="1:2">
      <c r="A4" s="4" t="s">
        <v>312</v>
      </c>
      <c r="B4" s="7" t="n">
        <v>21503</v>
      </c>
    </row>
    <row r="5" spans="1:2">
      <c r="A5" s="4" t="s">
        <v>313</v>
      </c>
    </row>
    <row r="6" spans="1:2">
      <c r="A6" s="3" t="s">
        <v>261</v>
      </c>
    </row>
    <row r="7" spans="1:2">
      <c r="A7" s="4" t="s">
        <v>314</v>
      </c>
      <c r="B7" s="4" t="s">
        <v>315</v>
      </c>
    </row>
    <row r="8" spans="1:2">
      <c r="A8" s="4" t="s">
        <v>312</v>
      </c>
      <c r="B8" s="7" t="n">
        <v>19325</v>
      </c>
    </row>
    <row r="9" spans="1:2">
      <c r="A9" s="4" t="s">
        <v>316</v>
      </c>
    </row>
    <row r="10" spans="1:2">
      <c r="A10" s="3" t="s">
        <v>261</v>
      </c>
    </row>
    <row r="11" spans="1:2">
      <c r="A11" s="4" t="s">
        <v>314</v>
      </c>
      <c r="B11" s="4" t="s">
        <v>317</v>
      </c>
    </row>
    <row r="12" spans="1:2">
      <c r="A12" s="4" t="s">
        <v>312</v>
      </c>
      <c r="B12" s="7" t="n">
        <v>1794</v>
      </c>
    </row>
    <row r="13" spans="1:2">
      <c r="A13" s="4" t="s">
        <v>318</v>
      </c>
    </row>
    <row r="14" spans="1:2">
      <c r="A14" s="3" t="s">
        <v>261</v>
      </c>
    </row>
    <row r="15" spans="1:2">
      <c r="A15" s="4" t="s">
        <v>314</v>
      </c>
      <c r="B15" s="4" t="s">
        <v>319</v>
      </c>
    </row>
    <row r="16" spans="1:2">
      <c r="A16" s="4" t="s">
        <v>312</v>
      </c>
      <c r="B16" s="7" t="n">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17514</v>
      </c>
    </row>
    <row r="4" spans="1:3">
      <c r="A4" s="5" t="n">
        <v>2019</v>
      </c>
      <c r="B4" s="5" t="n">
        <v>21633</v>
      </c>
    </row>
    <row r="5" spans="1:3">
      <c r="A5" s="5" t="n">
        <v>2020</v>
      </c>
      <c r="B5" s="5" t="n">
        <v>19425</v>
      </c>
    </row>
    <row r="6" spans="1:3">
      <c r="A6" s="5" t="n">
        <v>2021</v>
      </c>
      <c r="B6" s="5" t="n">
        <v>17881</v>
      </c>
    </row>
    <row r="7" spans="1:3">
      <c r="A7" s="5" t="n">
        <v>2022</v>
      </c>
      <c r="B7" s="5" t="n">
        <v>12155</v>
      </c>
    </row>
    <row r="8" spans="1:3">
      <c r="A8" s="4" t="s">
        <v>323</v>
      </c>
      <c r="B8" s="5" t="n">
        <v>36048</v>
      </c>
    </row>
    <row r="9" spans="1:3">
      <c r="A9" s="4" t="s">
        <v>94</v>
      </c>
      <c r="B9" s="5" t="n">
        <v>124656</v>
      </c>
      <c r="C9" s="7" t="n">
        <v>116645</v>
      </c>
    </row>
    <row r="10" spans="1:3">
      <c r="A10" s="4" t="s">
        <v>310</v>
      </c>
    </row>
    <row r="11" spans="1:3">
      <c r="A11" s="3" t="s">
        <v>321</v>
      </c>
    </row>
    <row r="12" spans="1:3">
      <c r="A12" s="4" t="s">
        <v>322</v>
      </c>
      <c r="B12" s="5" t="n">
        <v>2499</v>
      </c>
    </row>
    <row r="13" spans="1:3">
      <c r="A13" s="5" t="n">
        <v>2019</v>
      </c>
      <c r="B13" s="5" t="n">
        <v>3332</v>
      </c>
    </row>
    <row r="14" spans="1:3">
      <c r="A14" s="5" t="n">
        <v>2020</v>
      </c>
      <c r="B14" s="5" t="n">
        <v>3315</v>
      </c>
    </row>
    <row r="15" spans="1:3">
      <c r="A15" s="5" t="n">
        <v>2021</v>
      </c>
      <c r="B15" s="5" t="n">
        <v>3194</v>
      </c>
    </row>
    <row r="16" spans="1:3">
      <c r="A16" s="5" t="n">
        <v>2022</v>
      </c>
      <c r="B16" s="5" t="n">
        <v>3165</v>
      </c>
    </row>
    <row r="17" spans="1:3">
      <c r="A17" s="4" t="s">
        <v>323</v>
      </c>
      <c r="B17" s="5" t="n">
        <v>5387</v>
      </c>
    </row>
    <row r="18" spans="1:3">
      <c r="A18" s="4" t="s">
        <v>94</v>
      </c>
      <c r="B18" s="7" t="n">
        <v>208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83</v>
      </c>
    </row>
    <row r="3" spans="1:2">
      <c r="A3" s="3" t="s">
        <v>261</v>
      </c>
    </row>
    <row r="4" spans="1:2">
      <c r="A4" s="4" t="s">
        <v>65</v>
      </c>
      <c r="B4" s="10" t="n">
        <v>30.3</v>
      </c>
    </row>
    <row r="5" spans="1:2">
      <c r="A5" s="4" t="s">
        <v>325</v>
      </c>
      <c r="B5" s="10"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3</v>
      </c>
    </row>
    <row r="3" spans="1:3">
      <c r="A3" s="3" t="s">
        <v>168</v>
      </c>
    </row>
    <row r="4" spans="1:3">
      <c r="A4" s="4" t="s">
        <v>327</v>
      </c>
      <c r="B4" s="7" t="n">
        <v>342525</v>
      </c>
      <c r="C4" s="7" t="n">
        <v>342017</v>
      </c>
    </row>
    <row r="5" spans="1:3">
      <c r="A5" s="4" t="s">
        <v>328</v>
      </c>
      <c r="B5" s="7" t="n">
        <v>-2731</v>
      </c>
      <c r="C5" s="7" t="n">
        <v>7620</v>
      </c>
    </row>
    <row r="6" spans="1:3">
      <c r="A6" s="4" t="s">
        <v>329</v>
      </c>
      <c r="B6" s="8" t="n">
        <v>-0.17</v>
      </c>
      <c r="C6" s="8" t="n">
        <v>0.49</v>
      </c>
    </row>
    <row r="7" spans="1:3">
      <c r="A7" s="4" t="s">
        <v>330</v>
      </c>
      <c r="B7" s="8" t="n">
        <v>-0.17</v>
      </c>
      <c r="C7" s="8" t="n">
        <v>0.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3</v>
      </c>
    </row>
    <row r="3" spans="1:3">
      <c r="A3" s="3" t="s">
        <v>332</v>
      </c>
    </row>
    <row r="4" spans="1:3">
      <c r="A4" s="4" t="s">
        <v>333</v>
      </c>
      <c r="B4" s="7" t="n">
        <v>-5400</v>
      </c>
      <c r="C4" s="7" t="n">
        <v>-5200</v>
      </c>
    </row>
    <row r="5" spans="1:3">
      <c r="A5" s="4" t="s">
        <v>334</v>
      </c>
      <c r="B5" s="5" t="n">
        <v>-1652</v>
      </c>
      <c r="C5" s="5" t="n">
        <v>-6702</v>
      </c>
    </row>
    <row r="6" spans="1:3">
      <c r="A6" s="4" t="s">
        <v>335</v>
      </c>
    </row>
    <row r="7" spans="1:3">
      <c r="A7" s="3" t="s">
        <v>332</v>
      </c>
    </row>
    <row r="8" spans="1:3">
      <c r="A8" s="4" t="s">
        <v>333</v>
      </c>
      <c r="B8" s="5" t="n">
        <v>-479</v>
      </c>
      <c r="C8" s="5" t="n">
        <v>-766</v>
      </c>
    </row>
    <row r="9" spans="1:3">
      <c r="A9" s="4" t="s">
        <v>336</v>
      </c>
      <c r="B9" s="5" t="n">
        <v>0</v>
      </c>
      <c r="C9" s="5" t="n">
        <v>-1175</v>
      </c>
    </row>
    <row r="10" spans="1:3">
      <c r="A10" s="4" t="s">
        <v>337</v>
      </c>
      <c r="B10" s="5" t="n">
        <v>499</v>
      </c>
      <c r="C10" s="5" t="n">
        <v>231</v>
      </c>
    </row>
    <row r="11" spans="1:3">
      <c r="A11" s="4" t="s">
        <v>338</v>
      </c>
      <c r="B11" s="5" t="n">
        <v>0</v>
      </c>
      <c r="C11" s="5" t="n">
        <v>3224</v>
      </c>
    </row>
    <row r="12" spans="1:3">
      <c r="A12" s="4" t="s">
        <v>339</v>
      </c>
      <c r="B12" s="5" t="n">
        <v>0</v>
      </c>
      <c r="C12" s="5" t="n">
        <v>-69</v>
      </c>
    </row>
    <row r="13" spans="1:3">
      <c r="A13" s="4" t="s">
        <v>334</v>
      </c>
      <c r="B13" s="5" t="n">
        <v>426</v>
      </c>
      <c r="C13" s="5" t="n">
        <v>359</v>
      </c>
    </row>
    <row r="14" spans="1:3">
      <c r="A14" s="4" t="s">
        <v>340</v>
      </c>
      <c r="B14" s="7" t="n">
        <v>0</v>
      </c>
      <c r="C14" s="7" t="n">
        <v>1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1</v>
      </c>
      <c r="B1" s="2" t="s">
        <v>2</v>
      </c>
      <c r="C1" s="2" t="s">
        <v>23</v>
      </c>
    </row>
    <row r="2" spans="1:3">
      <c r="A2" s="3" t="s">
        <v>171</v>
      </c>
    </row>
    <row r="3" spans="1:3">
      <c r="A3" s="4" t="s">
        <v>342</v>
      </c>
      <c r="B3" s="7" t="n">
        <v>42849</v>
      </c>
      <c r="C3" s="7" t="n">
        <v>44238</v>
      </c>
    </row>
    <row r="4" spans="1:3">
      <c r="A4" s="4" t="s">
        <v>343</v>
      </c>
      <c r="B4" s="5" t="n">
        <v>2871</v>
      </c>
      <c r="C4" s="5" t="n">
        <v>2192</v>
      </c>
    </row>
    <row r="5" spans="1:3">
      <c r="A5" s="4" t="s">
        <v>293</v>
      </c>
      <c r="B5" s="5" t="n">
        <v>1621</v>
      </c>
      <c r="C5" s="5" t="n">
        <v>1655</v>
      </c>
    </row>
    <row r="6" spans="1:3">
      <c r="A6" s="4" t="s">
        <v>344</v>
      </c>
      <c r="B6" s="7" t="n">
        <v>47341</v>
      </c>
      <c r="C6" s="7" t="n">
        <v>48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27787</v>
      </c>
      <c r="C4" s="7" t="n">
        <v>299133</v>
      </c>
    </row>
    <row r="5" spans="1:3">
      <c r="A5" s="4" t="s">
        <v>66</v>
      </c>
      <c r="B5" s="5" t="n">
        <v>267232</v>
      </c>
      <c r="C5" s="5" t="n">
        <v>235759</v>
      </c>
    </row>
    <row r="6" spans="1:3">
      <c r="A6" s="4" t="s">
        <v>67</v>
      </c>
      <c r="B6" s="5" t="n">
        <v>32276</v>
      </c>
      <c r="C6" s="5" t="n">
        <v>25817</v>
      </c>
    </row>
    <row r="7" spans="1:3">
      <c r="A7" s="4" t="s">
        <v>68</v>
      </c>
      <c r="B7" s="5" t="n">
        <v>20575</v>
      </c>
      <c r="C7" s="5" t="n">
        <v>15859</v>
      </c>
    </row>
    <row r="8" spans="1:3">
      <c r="A8" s="4" t="s">
        <v>69</v>
      </c>
      <c r="B8" s="5" t="n">
        <v>368</v>
      </c>
      <c r="C8" s="5" t="n">
        <v>608</v>
      </c>
    </row>
    <row r="9" spans="1:3">
      <c r="A9" s="4" t="s">
        <v>70</v>
      </c>
      <c r="B9" s="5" t="n">
        <v>-190</v>
      </c>
      <c r="C9" s="5" t="n">
        <v>-192</v>
      </c>
    </row>
    <row r="10" spans="1:3">
      <c r="A10" s="4" t="s">
        <v>71</v>
      </c>
      <c r="B10" s="5" t="n">
        <v>7526</v>
      </c>
      <c r="C10" s="5" t="n">
        <v>21282</v>
      </c>
    </row>
    <row r="11" spans="1:3">
      <c r="A11" s="4" t="s">
        <v>72</v>
      </c>
      <c r="B11" s="5" t="n">
        <v>11309</v>
      </c>
      <c r="C11" s="5" t="n">
        <v>10142</v>
      </c>
    </row>
    <row r="12" spans="1:3">
      <c r="A12" s="4" t="s">
        <v>73</v>
      </c>
      <c r="B12" s="5" t="n">
        <v>0</v>
      </c>
      <c r="C12" s="5" t="n">
        <v>-1856</v>
      </c>
    </row>
    <row r="13" spans="1:3">
      <c r="A13" s="4" t="s">
        <v>74</v>
      </c>
      <c r="B13" s="5" t="n">
        <v>-1619</v>
      </c>
      <c r="C13" s="5" t="n">
        <v>-708</v>
      </c>
    </row>
    <row r="14" spans="1:3">
      <c r="A14" s="4" t="s">
        <v>75</v>
      </c>
      <c r="B14" s="5" t="n">
        <v>-2164</v>
      </c>
      <c r="C14" s="5" t="n">
        <v>13704</v>
      </c>
    </row>
    <row r="15" spans="1:3">
      <c r="A15" s="4" t="s">
        <v>76</v>
      </c>
      <c r="B15" s="5" t="n">
        <v>1652</v>
      </c>
      <c r="C15" s="5" t="n">
        <v>6702</v>
      </c>
    </row>
    <row r="16" spans="1:3">
      <c r="A16" s="4" t="s">
        <v>77</v>
      </c>
      <c r="B16" s="5" t="n">
        <v>-3816</v>
      </c>
      <c r="C16" s="5" t="n">
        <v>7002</v>
      </c>
    </row>
    <row r="17" spans="1:3">
      <c r="A17" s="4" t="s">
        <v>78</v>
      </c>
      <c r="B17" s="5" t="n">
        <v>0</v>
      </c>
      <c r="C17" s="5" t="n">
        <v>-122</v>
      </c>
    </row>
    <row r="18" spans="1:3">
      <c r="A18" s="4" t="s">
        <v>79</v>
      </c>
      <c r="B18" s="5" t="n">
        <v>-3816</v>
      </c>
      <c r="C18" s="5" t="n">
        <v>6880</v>
      </c>
    </row>
    <row r="19" spans="1:3">
      <c r="A19" s="4" t="s">
        <v>80</v>
      </c>
      <c r="B19" s="5" t="n">
        <v>-42</v>
      </c>
      <c r="C19" s="5" t="n">
        <v>0</v>
      </c>
    </row>
    <row r="20" spans="1:3">
      <c r="A20" s="4" t="s">
        <v>81</v>
      </c>
      <c r="B20" s="7" t="n">
        <v>-3858</v>
      </c>
      <c r="C20" s="7" t="n">
        <v>6880</v>
      </c>
    </row>
    <row r="21" spans="1:3">
      <c r="A21" s="3" t="s">
        <v>82</v>
      </c>
    </row>
    <row r="22" spans="1:3">
      <c r="A22" s="4" t="s">
        <v>83</v>
      </c>
      <c r="B22" s="8" t="n">
        <v>-0.23</v>
      </c>
      <c r="C22" s="8" t="n">
        <v>0.45</v>
      </c>
    </row>
    <row r="23" spans="1:3">
      <c r="A23" s="4" t="s">
        <v>84</v>
      </c>
      <c r="B23" s="5" t="n">
        <v>0</v>
      </c>
      <c r="C23" s="9" t="n">
        <v>-0.01</v>
      </c>
    </row>
    <row r="24" spans="1:3">
      <c r="A24" s="4" t="s">
        <v>85</v>
      </c>
      <c r="B24" s="9" t="n">
        <v>-0.23</v>
      </c>
      <c r="C24" s="9" t="n">
        <v>0.44</v>
      </c>
    </row>
    <row r="25" spans="1:3">
      <c r="A25" s="3" t="s">
        <v>86</v>
      </c>
    </row>
    <row r="26" spans="1:3">
      <c r="A26" s="4" t="s">
        <v>83</v>
      </c>
      <c r="B26" s="9" t="n">
        <v>-0.23</v>
      </c>
      <c r="C26" s="9" t="n">
        <v>0.43</v>
      </c>
    </row>
    <row r="27" spans="1:3">
      <c r="A27" s="4" t="s">
        <v>84</v>
      </c>
      <c r="B27" s="5" t="n">
        <v>0</v>
      </c>
      <c r="C27" s="9" t="n">
        <v>-0.01</v>
      </c>
    </row>
    <row r="28" spans="1:3">
      <c r="A28" s="4" t="s">
        <v>87</v>
      </c>
      <c r="B28" s="8" t="n">
        <v>-0.23</v>
      </c>
      <c r="C28" s="8" t="n">
        <v>0.42</v>
      </c>
    </row>
    <row r="29" spans="1:3">
      <c r="A29" s="3" t="s">
        <v>88</v>
      </c>
    </row>
    <row r="30" spans="1:3">
      <c r="A30" s="4" t="s">
        <v>89</v>
      </c>
      <c r="B30" s="5" t="n">
        <v>16423</v>
      </c>
      <c r="C30" s="5" t="n">
        <v>15498</v>
      </c>
    </row>
    <row r="31" spans="1:3">
      <c r="A31" s="4" t="s">
        <v>90</v>
      </c>
      <c r="B31" s="5" t="n">
        <v>16423</v>
      </c>
      <c r="C31" s="5" t="n">
        <v>16483</v>
      </c>
    </row>
    <row r="32" spans="1:3">
      <c r="A32" s="3" t="s">
        <v>91</v>
      </c>
    </row>
    <row r="33" spans="1:3">
      <c r="A33" s="4" t="s">
        <v>92</v>
      </c>
      <c r="B33" s="7" t="n">
        <v>-3858</v>
      </c>
      <c r="C33" s="7" t="n">
        <v>7002</v>
      </c>
    </row>
    <row r="34" spans="1:3">
      <c r="A34" s="4" t="s">
        <v>78</v>
      </c>
      <c r="B34" s="7" t="n">
        <v>0</v>
      </c>
      <c r="C34" s="7" t="n">
        <v>-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3</v>
      </c>
    </row>
    <row r="3" spans="1:3">
      <c r="A3" s="3" t="s">
        <v>33</v>
      </c>
    </row>
    <row r="4" spans="1:3">
      <c r="A4" s="4" t="s">
        <v>346</v>
      </c>
      <c r="B4" s="7" t="n">
        <v>210484</v>
      </c>
    </row>
    <row r="5" spans="1:3">
      <c r="A5" s="4" t="s">
        <v>347</v>
      </c>
      <c r="B5" s="5" t="n">
        <v>16830</v>
      </c>
    </row>
    <row r="6" spans="1:3">
      <c r="A6" s="4" t="s">
        <v>113</v>
      </c>
      <c r="B6" s="5" t="n">
        <v>-1454</v>
      </c>
    </row>
    <row r="7" spans="1:3">
      <c r="A7" s="4" t="s">
        <v>348</v>
      </c>
      <c r="B7" s="5" t="n">
        <v>225860</v>
      </c>
    </row>
    <row r="8" spans="1:3">
      <c r="A8" s="4" t="s">
        <v>349</v>
      </c>
      <c r="B8" s="5" t="n">
        <v>-5753</v>
      </c>
      <c r="C8" s="7" t="n">
        <v>-5753</v>
      </c>
    </row>
    <row r="9" spans="1:3">
      <c r="A9" s="4" t="s">
        <v>350</v>
      </c>
      <c r="B9" s="5" t="n">
        <v>220107</v>
      </c>
      <c r="C9" s="5" t="n">
        <v>204731</v>
      </c>
    </row>
    <row r="10" spans="1:3">
      <c r="A10" s="11" t="n">
        <v>2017</v>
      </c>
    </row>
    <row r="11" spans="1:3">
      <c r="A11" s="3" t="s">
        <v>33</v>
      </c>
    </row>
    <row r="12" spans="1:3">
      <c r="A12" s="4" t="s">
        <v>351</v>
      </c>
      <c r="B12" s="5" t="n">
        <v>2000</v>
      </c>
    </row>
    <row r="13" spans="1:3">
      <c r="A13" s="4" t="s">
        <v>352</v>
      </c>
      <c r="B13" s="5" t="n">
        <v>400</v>
      </c>
    </row>
    <row r="14" spans="1:3">
      <c r="A14" s="4" t="s">
        <v>353</v>
      </c>
    </row>
    <row r="15" spans="1:3">
      <c r="A15" s="3" t="s">
        <v>33</v>
      </c>
    </row>
    <row r="16" spans="1:3">
      <c r="A16" s="4" t="s">
        <v>346</v>
      </c>
      <c r="B16" s="5" t="n">
        <v>139834</v>
      </c>
    </row>
    <row r="17" spans="1:3">
      <c r="A17" s="4" t="s">
        <v>347</v>
      </c>
      <c r="B17" s="5" t="n">
        <v>15971</v>
      </c>
    </row>
    <row r="18" spans="1:3">
      <c r="A18" s="4" t="s">
        <v>113</v>
      </c>
      <c r="B18" s="5" t="n">
        <v>-337</v>
      </c>
    </row>
    <row r="19" spans="1:3">
      <c r="A19" s="4" t="s">
        <v>348</v>
      </c>
      <c r="B19" s="5" t="n">
        <v>155468</v>
      </c>
    </row>
    <row r="20" spans="1:3">
      <c r="A20" s="4" t="s">
        <v>349</v>
      </c>
      <c r="B20" s="5" t="n">
        <v>-4414</v>
      </c>
      <c r="C20" s="5" t="n">
        <v>-4414</v>
      </c>
    </row>
    <row r="21" spans="1:3">
      <c r="A21" s="4" t="s">
        <v>350</v>
      </c>
      <c r="B21" s="5" t="n">
        <v>151054</v>
      </c>
    </row>
    <row r="22" spans="1:3">
      <c r="A22" s="4" t="s">
        <v>354</v>
      </c>
    </row>
    <row r="23" spans="1:3">
      <c r="A23" s="3" t="s">
        <v>33</v>
      </c>
    </row>
    <row r="24" spans="1:3">
      <c r="A24" s="4" t="s">
        <v>346</v>
      </c>
      <c r="B24" s="5" t="n">
        <v>57438</v>
      </c>
    </row>
    <row r="25" spans="1:3">
      <c r="A25" s="4" t="s">
        <v>347</v>
      </c>
      <c r="B25" s="5" t="n">
        <v>0</v>
      </c>
    </row>
    <row r="26" spans="1:3">
      <c r="A26" s="4" t="s">
        <v>113</v>
      </c>
      <c r="B26" s="5" t="n">
        <v>-2133</v>
      </c>
    </row>
    <row r="27" spans="1:3">
      <c r="A27" s="4" t="s">
        <v>348</v>
      </c>
      <c r="B27" s="5" t="n">
        <v>55305</v>
      </c>
    </row>
    <row r="28" spans="1:3">
      <c r="A28" s="4" t="s">
        <v>349</v>
      </c>
      <c r="B28" s="5" t="n">
        <v>-1339</v>
      </c>
      <c r="C28" s="5" t="n">
        <v>-1339</v>
      </c>
    </row>
    <row r="29" spans="1:3">
      <c r="A29" s="4" t="s">
        <v>350</v>
      </c>
      <c r="B29" s="5" t="n">
        <v>53966</v>
      </c>
    </row>
    <row r="30" spans="1:3">
      <c r="A30" s="4" t="s">
        <v>355</v>
      </c>
    </row>
    <row r="31" spans="1:3">
      <c r="A31" s="3" t="s">
        <v>33</v>
      </c>
    </row>
    <row r="32" spans="1:3">
      <c r="A32" s="4" t="s">
        <v>346</v>
      </c>
      <c r="B32" s="5" t="n">
        <v>13212</v>
      </c>
    </row>
    <row r="33" spans="1:3">
      <c r="A33" s="4" t="s">
        <v>347</v>
      </c>
      <c r="B33" s="5" t="n">
        <v>859</v>
      </c>
    </row>
    <row r="34" spans="1:3">
      <c r="A34" s="4" t="s">
        <v>113</v>
      </c>
      <c r="B34" s="5" t="n">
        <v>1016</v>
      </c>
    </row>
    <row r="35" spans="1:3">
      <c r="A35" s="4" t="s">
        <v>348</v>
      </c>
      <c r="B35" s="5" t="n">
        <v>15087</v>
      </c>
    </row>
    <row r="36" spans="1:3">
      <c r="A36" s="4" t="s">
        <v>349</v>
      </c>
      <c r="B36" s="5" t="n">
        <v>0</v>
      </c>
      <c r="C36" s="7" t="n">
        <v>0</v>
      </c>
    </row>
    <row r="37" spans="1:3">
      <c r="A37" s="4" t="s">
        <v>350</v>
      </c>
      <c r="B37" s="7" t="n">
        <v>150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356</v>
      </c>
      <c r="B1" s="2" t="s">
        <v>1</v>
      </c>
      <c r="C1" s="2" t="s">
        <v>252</v>
      </c>
    </row>
    <row r="2" spans="1:3">
      <c r="B2" s="2" t="s">
        <v>2</v>
      </c>
      <c r="C2" s="2" t="s">
        <v>23</v>
      </c>
    </row>
    <row r="3" spans="1:3">
      <c r="A3" s="3" t="s">
        <v>357</v>
      </c>
    </row>
    <row r="4" spans="1:3">
      <c r="A4" s="4" t="s">
        <v>358</v>
      </c>
      <c r="B4" s="7" t="n">
        <v>181256</v>
      </c>
      <c r="C4" s="7" t="n">
        <v>167778</v>
      </c>
    </row>
    <row r="5" spans="1:3">
      <c r="A5" s="4" t="s">
        <v>359</v>
      </c>
      <c r="B5" s="5" t="n">
        <v>-56600</v>
      </c>
      <c r="C5" s="5" t="n">
        <v>-51133</v>
      </c>
    </row>
    <row r="6" spans="1:3">
      <c r="A6" s="4" t="s">
        <v>94</v>
      </c>
      <c r="B6" s="7" t="n">
        <v>124656</v>
      </c>
      <c r="C6" s="7" t="n">
        <v>116645</v>
      </c>
    </row>
    <row r="7" spans="1:3">
      <c r="A7" s="4" t="s">
        <v>360</v>
      </c>
      <c r="B7" s="4" t="s">
        <v>361</v>
      </c>
      <c r="C7" s="4" t="s">
        <v>362</v>
      </c>
    </row>
    <row r="8" spans="1:3">
      <c r="A8" s="4" t="s">
        <v>363</v>
      </c>
      <c r="B8" s="7" t="n">
        <v>182734</v>
      </c>
      <c r="C8" s="7" t="n">
        <v>169256</v>
      </c>
    </row>
    <row r="9" spans="1:3">
      <c r="A9" s="4" t="s">
        <v>364</v>
      </c>
      <c r="B9" s="5" t="n">
        <v>-56600</v>
      </c>
      <c r="C9" s="5" t="n">
        <v>-51133</v>
      </c>
    </row>
    <row r="10" spans="1:3">
      <c r="A10" s="4" t="s">
        <v>365</v>
      </c>
      <c r="B10" s="5" t="n">
        <v>126134</v>
      </c>
      <c r="C10" s="5" t="n">
        <v>118123</v>
      </c>
    </row>
    <row r="11" spans="1:3">
      <c r="A11" s="4" t="s">
        <v>366</v>
      </c>
    </row>
    <row r="12" spans="1:3">
      <c r="A12" s="3" t="s">
        <v>367</v>
      </c>
    </row>
    <row r="13" spans="1:3">
      <c r="A13" s="4" t="s">
        <v>368</v>
      </c>
      <c r="B13" s="5" t="n">
        <v>1478</v>
      </c>
      <c r="C13" s="5" t="n">
        <v>1478</v>
      </c>
    </row>
    <row r="14" spans="1:3">
      <c r="A14" s="4" t="s">
        <v>313</v>
      </c>
    </row>
    <row r="15" spans="1:3">
      <c r="A15" s="3" t="s">
        <v>357</v>
      </c>
    </row>
    <row r="16" spans="1:3">
      <c r="A16" s="4" t="s">
        <v>358</v>
      </c>
      <c r="B16" s="5" t="n">
        <v>101618</v>
      </c>
      <c r="C16" s="5" t="n">
        <v>89933</v>
      </c>
    </row>
    <row r="17" spans="1:3">
      <c r="A17" s="4" t="s">
        <v>359</v>
      </c>
      <c r="B17" s="5" t="n">
        <v>-31246</v>
      </c>
      <c r="C17" s="5" t="n">
        <v>-28092</v>
      </c>
    </row>
    <row r="18" spans="1:3">
      <c r="A18" s="4" t="s">
        <v>94</v>
      </c>
      <c r="B18" s="7" t="n">
        <v>70372</v>
      </c>
      <c r="C18" s="7" t="n">
        <v>61841</v>
      </c>
    </row>
    <row r="19" spans="1:3">
      <c r="A19" s="4" t="s">
        <v>360</v>
      </c>
      <c r="B19" s="4" t="s">
        <v>369</v>
      </c>
      <c r="C19" s="4" t="s">
        <v>370</v>
      </c>
    </row>
    <row r="20" spans="1:3">
      <c r="A20" s="4" t="s">
        <v>364</v>
      </c>
      <c r="B20" s="7" t="n">
        <v>-31246</v>
      </c>
      <c r="C20" s="7" t="n">
        <v>-28092</v>
      </c>
    </row>
    <row r="21" spans="1:3">
      <c r="A21" s="4" t="s">
        <v>371</v>
      </c>
    </row>
    <row r="22" spans="1:3">
      <c r="A22" s="3" t="s">
        <v>357</v>
      </c>
    </row>
    <row r="23" spans="1:3">
      <c r="A23" s="4" t="s">
        <v>358</v>
      </c>
      <c r="B23" s="5" t="n">
        <v>44456</v>
      </c>
      <c r="C23" s="5" t="n">
        <v>44456</v>
      </c>
    </row>
    <row r="24" spans="1:3">
      <c r="A24" s="4" t="s">
        <v>359</v>
      </c>
      <c r="B24" s="5" t="n">
        <v>-8888</v>
      </c>
      <c r="C24" s="5" t="n">
        <v>-8120</v>
      </c>
    </row>
    <row r="25" spans="1:3">
      <c r="A25" s="4" t="s">
        <v>94</v>
      </c>
      <c r="B25" s="7" t="n">
        <v>35568</v>
      </c>
      <c r="C25" s="7" t="n">
        <v>36336</v>
      </c>
    </row>
    <row r="26" spans="1:3">
      <c r="A26" s="4" t="s">
        <v>360</v>
      </c>
      <c r="B26" s="4" t="s">
        <v>372</v>
      </c>
      <c r="C26" s="4" t="s">
        <v>373</v>
      </c>
    </row>
    <row r="27" spans="1:3">
      <c r="A27" s="4" t="s">
        <v>364</v>
      </c>
      <c r="B27" s="7" t="n">
        <v>-8888</v>
      </c>
      <c r="C27" s="7" t="n">
        <v>-8120</v>
      </c>
    </row>
    <row r="28" spans="1:3">
      <c r="A28" s="4" t="s">
        <v>374</v>
      </c>
    </row>
    <row r="29" spans="1:3">
      <c r="A29" s="3" t="s">
        <v>357</v>
      </c>
    </row>
    <row r="30" spans="1:3">
      <c r="A30" s="4" t="s">
        <v>358</v>
      </c>
      <c r="B30" s="5" t="n">
        <v>18668</v>
      </c>
      <c r="C30" s="5" t="n">
        <v>16875</v>
      </c>
    </row>
    <row r="31" spans="1:3">
      <c r="A31" s="4" t="s">
        <v>359</v>
      </c>
      <c r="B31" s="5" t="n">
        <v>-9347</v>
      </c>
      <c r="C31" s="5" t="n">
        <v>-8510</v>
      </c>
    </row>
    <row r="32" spans="1:3">
      <c r="A32" s="4" t="s">
        <v>94</v>
      </c>
      <c r="B32" s="7" t="n">
        <v>9321</v>
      </c>
      <c r="C32" s="7" t="n">
        <v>8365</v>
      </c>
    </row>
    <row r="33" spans="1:3">
      <c r="A33" s="4" t="s">
        <v>360</v>
      </c>
      <c r="B33" s="4" t="s">
        <v>375</v>
      </c>
      <c r="C33" s="4" t="s">
        <v>376</v>
      </c>
    </row>
    <row r="34" spans="1:3">
      <c r="A34" s="4" t="s">
        <v>364</v>
      </c>
      <c r="B34" s="7" t="n">
        <v>-9347</v>
      </c>
      <c r="C34" s="7" t="n">
        <v>-8510</v>
      </c>
    </row>
    <row r="35" spans="1:3">
      <c r="A35" s="4" t="s">
        <v>377</v>
      </c>
    </row>
    <row r="36" spans="1:3">
      <c r="A36" s="3" t="s">
        <v>357</v>
      </c>
    </row>
    <row r="37" spans="1:3">
      <c r="A37" s="4" t="s">
        <v>358</v>
      </c>
      <c r="B37" s="5" t="n">
        <v>12480</v>
      </c>
      <c r="C37" s="5" t="n">
        <v>12480</v>
      </c>
    </row>
    <row r="38" spans="1:3">
      <c r="A38" s="4" t="s">
        <v>359</v>
      </c>
      <c r="B38" s="5" t="n">
        <v>-3799</v>
      </c>
      <c r="C38" s="5" t="n">
        <v>-3378</v>
      </c>
    </row>
    <row r="39" spans="1:3">
      <c r="A39" s="4" t="s">
        <v>94</v>
      </c>
      <c r="B39" s="7" t="n">
        <v>8681</v>
      </c>
      <c r="C39" s="7" t="n">
        <v>9102</v>
      </c>
    </row>
    <row r="40" spans="1:3">
      <c r="A40" s="4" t="s">
        <v>360</v>
      </c>
      <c r="B40" s="4" t="s">
        <v>378</v>
      </c>
      <c r="C40" s="4" t="s">
        <v>379</v>
      </c>
    </row>
    <row r="41" spans="1:3">
      <c r="A41" s="4" t="s">
        <v>364</v>
      </c>
      <c r="B41" s="7" t="n">
        <v>-3799</v>
      </c>
      <c r="C41" s="7" t="n">
        <v>-3378</v>
      </c>
    </row>
    <row r="42" spans="1:3">
      <c r="A42" s="4" t="s">
        <v>380</v>
      </c>
    </row>
    <row r="43" spans="1:3">
      <c r="A43" s="3" t="s">
        <v>357</v>
      </c>
    </row>
    <row r="44" spans="1:3">
      <c r="A44" s="4" t="s">
        <v>358</v>
      </c>
      <c r="B44" s="5" t="n">
        <v>4034</v>
      </c>
      <c r="C44" s="5" t="n">
        <v>4034</v>
      </c>
    </row>
    <row r="45" spans="1:3">
      <c r="A45" s="4" t="s">
        <v>359</v>
      </c>
      <c r="B45" s="5" t="n">
        <v>-3320</v>
      </c>
      <c r="C45" s="5" t="n">
        <v>-3033</v>
      </c>
    </row>
    <row r="46" spans="1:3">
      <c r="A46" s="4" t="s">
        <v>94</v>
      </c>
      <c r="B46" s="7" t="n">
        <v>714</v>
      </c>
      <c r="C46" s="7" t="n">
        <v>1001</v>
      </c>
    </row>
    <row r="47" spans="1:3">
      <c r="A47" s="4" t="s">
        <v>360</v>
      </c>
      <c r="B47" s="4" t="s">
        <v>381</v>
      </c>
      <c r="C47" s="4" t="s">
        <v>382</v>
      </c>
    </row>
    <row r="48" spans="1:3">
      <c r="A48" s="4" t="s">
        <v>364</v>
      </c>
      <c r="B48" s="7" t="n">
        <v>-3320</v>
      </c>
      <c r="C48" s="7" t="n">
        <v>-30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174</v>
      </c>
    </row>
    <row r="3" spans="1:3">
      <c r="A3" s="4" t="s">
        <v>322</v>
      </c>
      <c r="B3" s="7" t="n">
        <v>17514</v>
      </c>
    </row>
    <row r="4" spans="1:3">
      <c r="A4" s="5" t="n">
        <v>2019</v>
      </c>
      <c r="B4" s="5" t="n">
        <v>21633</v>
      </c>
    </row>
    <row r="5" spans="1:3">
      <c r="A5" s="5" t="n">
        <v>2020</v>
      </c>
      <c r="B5" s="5" t="n">
        <v>19425</v>
      </c>
    </row>
    <row r="6" spans="1:3">
      <c r="A6" s="5" t="n">
        <v>2021</v>
      </c>
      <c r="B6" s="5" t="n">
        <v>17881</v>
      </c>
    </row>
    <row r="7" spans="1:3">
      <c r="A7" s="5" t="n">
        <v>2022</v>
      </c>
      <c r="B7" s="5" t="n">
        <v>12155</v>
      </c>
    </row>
    <row r="8" spans="1:3">
      <c r="A8" s="4" t="s">
        <v>323</v>
      </c>
      <c r="B8" s="5" t="n">
        <v>36048</v>
      </c>
    </row>
    <row r="9" spans="1:3">
      <c r="A9" s="4" t="s">
        <v>94</v>
      </c>
      <c r="B9" s="7" t="n">
        <v>124656</v>
      </c>
      <c r="C9" s="7" t="n">
        <v>1166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384</v>
      </c>
      <c r="B1" s="2" t="s">
        <v>1</v>
      </c>
    </row>
    <row r="2" spans="1:4">
      <c r="B2" s="2" t="s">
        <v>2</v>
      </c>
      <c r="C2" s="2" t="s">
        <v>63</v>
      </c>
      <c r="D2" s="2" t="s">
        <v>23</v>
      </c>
    </row>
    <row r="3" spans="1:4">
      <c r="A3" s="3" t="s">
        <v>357</v>
      </c>
    </row>
    <row r="4" spans="1:4">
      <c r="A4" s="4" t="s">
        <v>309</v>
      </c>
      <c r="B4" s="10" t="n">
        <v>5.4</v>
      </c>
      <c r="C4" s="10" t="n">
        <v>5.2</v>
      </c>
    </row>
    <row r="5" spans="1:4">
      <c r="A5" s="4" t="s">
        <v>385</v>
      </c>
    </row>
    <row r="6" spans="1:4">
      <c r="A6" s="3" t="s">
        <v>357</v>
      </c>
    </row>
    <row r="7" spans="1:4">
      <c r="A7" s="4" t="s">
        <v>386</v>
      </c>
      <c r="B7" s="12" t="n">
        <v>1.5</v>
      </c>
      <c r="D7" s="10" t="n">
        <v>1.5</v>
      </c>
    </row>
    <row r="8" spans="1:4">
      <c r="A8" s="4" t="s">
        <v>387</v>
      </c>
      <c r="B8" s="7" t="n">
        <v>1</v>
      </c>
      <c r="D8" s="7" t="n">
        <v>1</v>
      </c>
    </row>
    <row r="9" spans="1:4">
      <c r="A9" s="4" t="s">
        <v>388</v>
      </c>
      <c r="B9" s="4" t="s">
        <v>3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0</v>
      </c>
      <c r="B1" s="2" t="s">
        <v>2</v>
      </c>
      <c r="C1" s="2" t="s">
        <v>23</v>
      </c>
    </row>
    <row r="2" spans="1:3">
      <c r="A2" s="3" t="s">
        <v>391</v>
      </c>
    </row>
    <row r="3" spans="1:3">
      <c r="A3" s="4" t="s">
        <v>392</v>
      </c>
      <c r="B3" s="7" t="n">
        <v>51546</v>
      </c>
      <c r="C3" s="7" t="n">
        <v>53324</v>
      </c>
    </row>
    <row r="4" spans="1:3">
      <c r="A4" s="4" t="s">
        <v>146</v>
      </c>
      <c r="B4" s="5" t="n">
        <v>-10360</v>
      </c>
      <c r="C4" s="5" t="n">
        <v>-10823</v>
      </c>
    </row>
    <row r="5" spans="1:3">
      <c r="A5" s="4" t="s">
        <v>393</v>
      </c>
      <c r="B5" s="5" t="n">
        <v>755728</v>
      </c>
      <c r="C5" s="5" t="n">
        <v>693336</v>
      </c>
    </row>
    <row r="6" spans="1:3">
      <c r="A6" s="4" t="s">
        <v>394</v>
      </c>
      <c r="B6" s="5" t="n">
        <v>-25902</v>
      </c>
      <c r="C6" s="5" t="n">
        <v>-25951</v>
      </c>
    </row>
    <row r="7" spans="1:3">
      <c r="A7" s="4" t="s">
        <v>42</v>
      </c>
      <c r="B7" s="5" t="n">
        <v>729826</v>
      </c>
      <c r="C7" s="5" t="n">
        <v>667385</v>
      </c>
    </row>
    <row r="8" spans="1:3">
      <c r="A8" s="4" t="s">
        <v>395</v>
      </c>
    </row>
    <row r="9" spans="1:3">
      <c r="A9" s="3" t="s">
        <v>391</v>
      </c>
    </row>
    <row r="10" spans="1:3">
      <c r="A10" s="4" t="s">
        <v>396</v>
      </c>
      <c r="B10" s="7" t="n">
        <v>609562</v>
      </c>
      <c r="C10" s="7" t="n">
        <v>609949</v>
      </c>
    </row>
    <row r="11" spans="1:3">
      <c r="A11" s="4" t="s">
        <v>397</v>
      </c>
      <c r="B11" s="4" t="s">
        <v>398</v>
      </c>
    </row>
    <row r="12" spans="1:3">
      <c r="A12" s="4" t="s">
        <v>399</v>
      </c>
      <c r="B12" s="4" t="s">
        <v>400</v>
      </c>
      <c r="C12" s="4" t="s">
        <v>401</v>
      </c>
    </row>
    <row r="13" spans="1:3">
      <c r="A13" s="4" t="s">
        <v>402</v>
      </c>
    </row>
    <row r="14" spans="1:3">
      <c r="A14" s="3" t="s">
        <v>391</v>
      </c>
    </row>
    <row r="15" spans="1:3">
      <c r="A15" s="4" t="s">
        <v>396</v>
      </c>
      <c r="B15" s="7" t="n">
        <v>75000</v>
      </c>
      <c r="C15" s="7" t="n">
        <v>9000</v>
      </c>
    </row>
    <row r="16" spans="1:3">
      <c r="A16" s="4" t="s">
        <v>403</v>
      </c>
    </row>
    <row r="17" spans="1:3">
      <c r="A17" s="3" t="s">
        <v>391</v>
      </c>
    </row>
    <row r="18" spans="1:3">
      <c r="A18" s="4" t="s">
        <v>396</v>
      </c>
      <c r="B18" s="7" t="n">
        <v>29980</v>
      </c>
      <c r="C18" s="7" t="n">
        <v>31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1"/>
  </cols>
  <sheetData>
    <row r="1" spans="1:2">
      <c r="A1" s="1" t="s">
        <v>404</v>
      </c>
      <c r="B1" s="2" t="s">
        <v>1</v>
      </c>
    </row>
    <row r="2" spans="1:2">
      <c r="B2" s="2" t="s">
        <v>283</v>
      </c>
    </row>
    <row r="3" spans="1:2">
      <c r="A3" s="4" t="s">
        <v>405</v>
      </c>
    </row>
    <row r="4" spans="1:2">
      <c r="A4" s="3" t="s">
        <v>406</v>
      </c>
    </row>
    <row r="5" spans="1:2">
      <c r="A5" s="4" t="s">
        <v>407</v>
      </c>
      <c r="B5" s="4" t="s">
        <v>408</v>
      </c>
    </row>
    <row r="6" spans="1:2">
      <c r="A6" s="4" t="s">
        <v>409</v>
      </c>
    </row>
    <row r="7" spans="1:2">
      <c r="A7" s="3" t="s">
        <v>406</v>
      </c>
    </row>
    <row r="8" spans="1:2">
      <c r="A8" s="4" t="s">
        <v>410</v>
      </c>
      <c r="B8" s="10" t="n">
        <v>17.5</v>
      </c>
    </row>
    <row r="9" spans="1:2">
      <c r="A9" s="4" t="s">
        <v>411</v>
      </c>
    </row>
    <row r="10" spans="1:2">
      <c r="A10" s="3" t="s">
        <v>406</v>
      </c>
    </row>
    <row r="11" spans="1:2">
      <c r="A11" s="4" t="s">
        <v>412</v>
      </c>
      <c r="B11" s="10" t="n">
        <v>137.7</v>
      </c>
    </row>
    <row r="12" spans="1:2">
      <c r="A12" s="4" t="s">
        <v>413</v>
      </c>
      <c r="B12" s="4" t="s">
        <v>414</v>
      </c>
    </row>
    <row r="13" spans="1:2">
      <c r="A13" s="4" t="s">
        <v>415</v>
      </c>
      <c r="B13"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298</v>
      </c>
      <c r="B3" s="7" t="n">
        <v>60997</v>
      </c>
      <c r="C3" s="7" t="n">
        <v>61817</v>
      </c>
    </row>
    <row r="4" spans="1:3">
      <c r="A4" s="4" t="s">
        <v>419</v>
      </c>
      <c r="B4" s="5" t="n">
        <v>60997</v>
      </c>
      <c r="C4" s="5" t="n">
        <v>61817</v>
      </c>
    </row>
    <row r="5" spans="1:3">
      <c r="A5" s="13" t="n">
        <v>1</v>
      </c>
    </row>
    <row r="6" spans="1:3">
      <c r="A6" s="3" t="s">
        <v>418</v>
      </c>
    </row>
    <row r="7" spans="1:3">
      <c r="A7" s="4" t="s">
        <v>298</v>
      </c>
      <c r="B7" s="5" t="n">
        <v>0</v>
      </c>
      <c r="C7" s="5" t="n">
        <v>0</v>
      </c>
    </row>
    <row r="8" spans="1:3">
      <c r="A8" s="4" t="s">
        <v>419</v>
      </c>
      <c r="B8" s="5" t="n">
        <v>0</v>
      </c>
      <c r="C8" s="5" t="n">
        <v>0</v>
      </c>
    </row>
    <row r="9" spans="1:3">
      <c r="A9" s="13" t="n">
        <v>2</v>
      </c>
    </row>
    <row r="10" spans="1:3">
      <c r="A10" s="3" t="s">
        <v>418</v>
      </c>
    </row>
    <row r="11" spans="1:3">
      <c r="A11" s="4" t="s">
        <v>298</v>
      </c>
      <c r="B11" s="5" t="n">
        <v>0</v>
      </c>
      <c r="C11" s="5" t="n">
        <v>0</v>
      </c>
    </row>
    <row r="12" spans="1:3">
      <c r="A12" s="4" t="s">
        <v>419</v>
      </c>
      <c r="B12" s="5" t="n">
        <v>0</v>
      </c>
      <c r="C12" s="5" t="n">
        <v>0</v>
      </c>
    </row>
    <row r="13" spans="1:3">
      <c r="A13" s="13" t="n">
        <v>3</v>
      </c>
    </row>
    <row r="14" spans="1:3">
      <c r="A14" s="3" t="s">
        <v>418</v>
      </c>
    </row>
    <row r="15" spans="1:3">
      <c r="A15" s="4" t="s">
        <v>298</v>
      </c>
      <c r="B15" s="5" t="n">
        <v>60997</v>
      </c>
      <c r="C15" s="5" t="n">
        <v>61817</v>
      </c>
    </row>
    <row r="16" spans="1:3">
      <c r="A16" s="4" t="s">
        <v>419</v>
      </c>
      <c r="B16" s="7" t="n">
        <v>60997</v>
      </c>
      <c r="C16" s="7" t="n">
        <v>61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0</v>
      </c>
      <c r="B1" s="2" t="s">
        <v>1</v>
      </c>
      <c r="C1" s="2" t="s">
        <v>252</v>
      </c>
    </row>
    <row r="2" spans="1:4">
      <c r="B2" s="2" t="s">
        <v>2</v>
      </c>
      <c r="C2" s="2" t="s">
        <v>23</v>
      </c>
      <c r="D2" s="2" t="s">
        <v>63</v>
      </c>
    </row>
    <row r="3" spans="1:4">
      <c r="A3" s="3" t="s">
        <v>421</v>
      </c>
    </row>
    <row r="4" spans="1:4">
      <c r="A4" s="4" t="s">
        <v>422</v>
      </c>
      <c r="B4" s="7" t="n">
        <v>60997</v>
      </c>
      <c r="C4" s="7" t="n">
        <v>61817</v>
      </c>
    </row>
    <row r="5" spans="1:4">
      <c r="A5" s="4" t="s">
        <v>287</v>
      </c>
      <c r="B5" s="5" t="n">
        <v>893</v>
      </c>
      <c r="C5" s="5" t="n">
        <v>24000</v>
      </c>
      <c r="D5" s="7" t="n">
        <v>0</v>
      </c>
    </row>
    <row r="6" spans="1:4">
      <c r="A6" s="4" t="s">
        <v>423</v>
      </c>
    </row>
    <row r="7" spans="1:4">
      <c r="A7" s="3" t="s">
        <v>421</v>
      </c>
    </row>
    <row r="8" spans="1:4">
      <c r="A8" s="4" t="s">
        <v>422</v>
      </c>
      <c r="B8" s="7" t="n">
        <v>33100</v>
      </c>
      <c r="C8" s="7" t="n">
        <v>33000</v>
      </c>
    </row>
    <row r="9" spans="1:4">
      <c r="A9" s="4" t="s">
        <v>424</v>
      </c>
      <c r="B9" s="4" t="s">
        <v>425</v>
      </c>
      <c r="C9" s="4" t="s">
        <v>425</v>
      </c>
    </row>
    <row r="10" spans="1:4">
      <c r="A10" s="4" t="s">
        <v>287</v>
      </c>
      <c r="B10" s="7" t="n">
        <v>35000</v>
      </c>
      <c r="C10" s="7" t="n">
        <v>35000</v>
      </c>
    </row>
    <row r="11" spans="1:4">
      <c r="A11" s="4" t="s">
        <v>426</v>
      </c>
      <c r="B11" s="4" t="s">
        <v>286</v>
      </c>
    </row>
    <row r="12" spans="1:4">
      <c r="A12" s="4" t="s">
        <v>427</v>
      </c>
      <c r="C12" s="4" t="s">
        <v>286</v>
      </c>
    </row>
    <row r="13" spans="1:4">
      <c r="A13" s="4" t="s">
        <v>428</v>
      </c>
    </row>
    <row r="14" spans="1:4">
      <c r="A14" s="3" t="s">
        <v>421</v>
      </c>
    </row>
    <row r="15" spans="1:4">
      <c r="A15" s="4" t="s">
        <v>422</v>
      </c>
      <c r="B15" s="7" t="n">
        <v>21000</v>
      </c>
      <c r="C15" s="7" t="n">
        <v>20900</v>
      </c>
    </row>
    <row r="16" spans="1:4">
      <c r="A16" s="4" t="s">
        <v>424</v>
      </c>
      <c r="B16" s="4" t="s">
        <v>429</v>
      </c>
      <c r="C16" s="4" t="s">
        <v>429</v>
      </c>
    </row>
    <row r="17" spans="1:4">
      <c r="A17" s="4" t="s">
        <v>287</v>
      </c>
      <c r="B17" s="7" t="n">
        <v>23000</v>
      </c>
      <c r="C17" s="7" t="n">
        <v>23000</v>
      </c>
    </row>
    <row r="18" spans="1:4">
      <c r="A18" s="4" t="s">
        <v>426</v>
      </c>
      <c r="B18" s="4" t="s">
        <v>317</v>
      </c>
    </row>
    <row r="19" spans="1:4">
      <c r="A19" s="4" t="s">
        <v>427</v>
      </c>
      <c r="C19" s="4" t="s">
        <v>430</v>
      </c>
    </row>
    <row r="20" spans="1:4">
      <c r="A20" s="4" t="s">
        <v>431</v>
      </c>
    </row>
    <row r="21" spans="1:4">
      <c r="A21" s="3" t="s">
        <v>421</v>
      </c>
    </row>
    <row r="22" spans="1:4">
      <c r="A22" s="4" t="s">
        <v>422</v>
      </c>
      <c r="B22" s="7" t="n">
        <v>2100</v>
      </c>
      <c r="C22" s="7" t="n">
        <v>4100</v>
      </c>
    </row>
    <row r="23" spans="1:4">
      <c r="A23" s="4" t="s">
        <v>424</v>
      </c>
      <c r="B23" s="4" t="s">
        <v>432</v>
      </c>
      <c r="C23" s="4" t="s">
        <v>432</v>
      </c>
    </row>
    <row r="24" spans="1:4">
      <c r="A24" s="4" t="s">
        <v>287</v>
      </c>
      <c r="B24" s="7" t="n">
        <v>2200</v>
      </c>
      <c r="C24" s="7" t="n">
        <v>4300</v>
      </c>
    </row>
    <row r="25" spans="1:4">
      <c r="A25" s="4" t="s">
        <v>426</v>
      </c>
      <c r="B25" s="4" t="s">
        <v>430</v>
      </c>
    </row>
    <row r="26" spans="1:4">
      <c r="A26" s="4" t="s">
        <v>427</v>
      </c>
      <c r="C26" s="4" t="s">
        <v>286</v>
      </c>
    </row>
    <row r="27" spans="1:4">
      <c r="A27" s="4" t="s">
        <v>433</v>
      </c>
    </row>
    <row r="28" spans="1:4">
      <c r="A28" s="3" t="s">
        <v>421</v>
      </c>
    </row>
    <row r="29" spans="1:4">
      <c r="A29" s="4" t="s">
        <v>422</v>
      </c>
      <c r="B29" s="7" t="n">
        <v>900</v>
      </c>
    </row>
    <row r="30" spans="1:4">
      <c r="A30" s="4" t="s">
        <v>424</v>
      </c>
      <c r="B30" s="4" t="s">
        <v>434</v>
      </c>
    </row>
    <row r="31" spans="1:4">
      <c r="A31" s="4" t="s">
        <v>287</v>
      </c>
      <c r="B31" s="7" t="n">
        <v>1000</v>
      </c>
    </row>
    <row r="32" spans="1:4">
      <c r="A32" s="4" t="s">
        <v>426</v>
      </c>
      <c r="B32" s="4" t="s">
        <v>435</v>
      </c>
    </row>
    <row r="33" spans="1:4">
      <c r="A33" s="4" t="s">
        <v>436</v>
      </c>
    </row>
    <row r="34" spans="1:4">
      <c r="A34" s="3" t="s">
        <v>421</v>
      </c>
    </row>
    <row r="35" spans="1:4">
      <c r="A35" s="4" t="s">
        <v>422</v>
      </c>
      <c r="B35" s="7" t="n">
        <v>500</v>
      </c>
      <c r="C35" s="7" t="n">
        <v>500</v>
      </c>
    </row>
    <row r="36" spans="1:4">
      <c r="A36" s="4" t="s">
        <v>424</v>
      </c>
      <c r="B36" s="4" t="s">
        <v>437</v>
      </c>
      <c r="C36" s="4" t="s">
        <v>437</v>
      </c>
    </row>
    <row r="37" spans="1:4">
      <c r="A37" s="4" t="s">
        <v>287</v>
      </c>
      <c r="B37" s="7" t="n">
        <v>500</v>
      </c>
      <c r="C37" s="7" t="n">
        <v>500</v>
      </c>
    </row>
    <row r="38" spans="1:4">
      <c r="A38" s="4" t="s">
        <v>426</v>
      </c>
      <c r="B38" s="4" t="s">
        <v>435</v>
      </c>
    </row>
    <row r="39" spans="1:4">
      <c r="A39" s="4" t="s">
        <v>427</v>
      </c>
      <c r="C39" s="4" t="s">
        <v>430</v>
      </c>
    </row>
    <row r="40" spans="1:4">
      <c r="A40" s="4" t="s">
        <v>293</v>
      </c>
    </row>
    <row r="41" spans="1:4">
      <c r="A41" s="3" t="s">
        <v>421</v>
      </c>
    </row>
    <row r="42" spans="1:4">
      <c r="A42" s="4" t="s">
        <v>422</v>
      </c>
      <c r="B42" s="7" t="n">
        <v>3400</v>
      </c>
      <c r="C42" s="7" t="n">
        <v>3300</v>
      </c>
    </row>
    <row r="43" spans="1:4">
      <c r="A43" s="4" t="s">
        <v>424</v>
      </c>
      <c r="B43" s="4" t="s">
        <v>434</v>
      </c>
      <c r="C43" s="4" t="s">
        <v>434</v>
      </c>
    </row>
    <row r="44" spans="1:4">
      <c r="A44" s="4" t="s">
        <v>287</v>
      </c>
      <c r="B44" s="7" t="n">
        <v>3900</v>
      </c>
      <c r="C44" s="7" t="n">
        <v>3900</v>
      </c>
    </row>
    <row r="45" spans="1:4">
      <c r="A45" s="4" t="s">
        <v>426</v>
      </c>
      <c r="B45" s="4" t="s">
        <v>317</v>
      </c>
    </row>
    <row r="46" spans="1:4">
      <c r="A46" s="4" t="s">
        <v>427</v>
      </c>
      <c r="C46"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83</v>
      </c>
    </row>
    <row r="3" spans="1:2">
      <c r="A3" s="3" t="s">
        <v>439</v>
      </c>
    </row>
    <row r="4" spans="1:2">
      <c r="A4" s="4" t="s">
        <v>440</v>
      </c>
      <c r="B4" s="7" t="n">
        <v>61817</v>
      </c>
    </row>
    <row r="5" spans="1:2">
      <c r="A5" s="4" t="s">
        <v>441</v>
      </c>
      <c r="B5" s="5" t="n">
        <v>893</v>
      </c>
    </row>
    <row r="6" spans="1:2">
      <c r="A6" s="4" t="s">
        <v>442</v>
      </c>
      <c r="B6" s="5" t="n">
        <v>368</v>
      </c>
    </row>
    <row r="7" spans="1:2">
      <c r="A7" s="4" t="s">
        <v>443</v>
      </c>
      <c r="B7" s="5" t="n">
        <v>-2081</v>
      </c>
    </row>
    <row r="8" spans="1:2">
      <c r="A8" s="4" t="s">
        <v>444</v>
      </c>
      <c r="B8" s="7" t="n">
        <v>609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83</v>
      </c>
    </row>
    <row r="2" spans="1:2">
      <c r="A2" s="3" t="s">
        <v>391</v>
      </c>
    </row>
    <row r="3" spans="1:2">
      <c r="A3" s="4" t="s">
        <v>397</v>
      </c>
      <c r="B3" s="4" t="s">
        <v>398</v>
      </c>
    </row>
    <row r="4" spans="1:2">
      <c r="A4" s="4" t="s">
        <v>446</v>
      </c>
      <c r="B4" s="10" t="n">
        <v>6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7"/>
    <col customWidth="1" max="8" min="8" width="25"/>
  </cols>
  <sheetData>
    <row r="1" spans="1:8">
      <c r="A1" s="1" t="s">
        <v>93</v>
      </c>
      <c r="B1" s="2" t="s">
        <v>94</v>
      </c>
      <c r="C1" s="2" t="s">
        <v>95</v>
      </c>
      <c r="D1" s="2" t="s">
        <v>96</v>
      </c>
      <c r="E1" s="2" t="s">
        <v>97</v>
      </c>
      <c r="F1" s="2" t="s">
        <v>98</v>
      </c>
      <c r="G1" s="2" t="s">
        <v>99</v>
      </c>
      <c r="H1" s="2" t="s">
        <v>100</v>
      </c>
    </row>
    <row r="2" spans="1:8">
      <c r="A2" s="4" t="s">
        <v>101</v>
      </c>
      <c r="C2" s="5" t="n">
        <v>16652</v>
      </c>
    </row>
    <row r="3" spans="1:8">
      <c r="A3" s="4" t="s">
        <v>102</v>
      </c>
      <c r="B3" s="7" t="n">
        <v>302142</v>
      </c>
      <c r="C3" s="7" t="n">
        <v>18</v>
      </c>
      <c r="D3" s="7" t="n">
        <v>319016</v>
      </c>
      <c r="E3" s="7" t="n">
        <v>-13784</v>
      </c>
      <c r="F3" s="7" t="n">
        <v>-24799</v>
      </c>
      <c r="G3" s="7" t="n">
        <v>280451</v>
      </c>
      <c r="H3" s="7" t="n">
        <v>21691</v>
      </c>
    </row>
    <row r="4" spans="1:8">
      <c r="A4" s="3" t="s">
        <v>103</v>
      </c>
    </row>
    <row r="5" spans="1:8">
      <c r="A5" s="4" t="s">
        <v>104</v>
      </c>
      <c r="B5" s="5" t="n">
        <v>2172</v>
      </c>
      <c r="D5" s="5" t="n">
        <v>2172</v>
      </c>
      <c r="G5" s="5" t="n">
        <v>2172</v>
      </c>
    </row>
    <row r="6" spans="1:8">
      <c r="A6" s="4" t="s">
        <v>105</v>
      </c>
      <c r="C6" s="5" t="n">
        <v>2</v>
      </c>
    </row>
    <row r="7" spans="1:8">
      <c r="A7" s="4" t="s">
        <v>106</v>
      </c>
      <c r="B7" s="5" t="n">
        <v>0</v>
      </c>
      <c r="G7" s="5" t="n">
        <v>0</v>
      </c>
    </row>
    <row r="8" spans="1:8">
      <c r="A8" s="4" t="s">
        <v>107</v>
      </c>
      <c r="C8" s="5" t="n">
        <v>183</v>
      </c>
    </row>
    <row r="9" spans="1:8">
      <c r="A9" s="4" t="s">
        <v>108</v>
      </c>
      <c r="B9" s="5" t="n">
        <v>0</v>
      </c>
      <c r="G9" s="5" t="n">
        <v>0</v>
      </c>
    </row>
    <row r="10" spans="1:8">
      <c r="A10" s="4" t="s">
        <v>109</v>
      </c>
      <c r="C10" s="5" t="n">
        <v>2</v>
      </c>
    </row>
    <row r="11" spans="1:8">
      <c r="A11" s="4" t="s">
        <v>110</v>
      </c>
      <c r="B11" s="5" t="n">
        <v>28</v>
      </c>
      <c r="D11" s="5" t="n">
        <v>28</v>
      </c>
      <c r="G11" s="5" t="n">
        <v>28</v>
      </c>
    </row>
    <row r="12" spans="1:8">
      <c r="A12" s="4" t="s">
        <v>111</v>
      </c>
      <c r="C12" s="5" t="n">
        <v>-18</v>
      </c>
    </row>
    <row r="13" spans="1:8">
      <c r="A13" s="4" t="s">
        <v>112</v>
      </c>
      <c r="B13" s="5" t="n">
        <v>-1233</v>
      </c>
      <c r="F13" s="5" t="n">
        <v>-1233</v>
      </c>
      <c r="G13" s="5" t="n">
        <v>-1233</v>
      </c>
    </row>
    <row r="14" spans="1:8">
      <c r="A14" s="4" t="s">
        <v>113</v>
      </c>
      <c r="B14" s="5" t="n">
        <v>-125</v>
      </c>
      <c r="H14" s="5" t="n">
        <v>-125</v>
      </c>
    </row>
    <row r="15" spans="1:8">
      <c r="A15" s="4" t="s">
        <v>79</v>
      </c>
      <c r="B15" s="5" t="n">
        <v>-3816</v>
      </c>
      <c r="E15" s="5" t="n">
        <v>-3858</v>
      </c>
      <c r="G15" s="5" t="n">
        <v>-3858</v>
      </c>
      <c r="H15" s="5" t="n">
        <v>42</v>
      </c>
    </row>
    <row r="16" spans="1:8">
      <c r="A16" s="4" t="s">
        <v>114</v>
      </c>
      <c r="C16" s="5" t="n">
        <v>16821</v>
      </c>
    </row>
    <row r="17" spans="1:8">
      <c r="A17" s="4" t="s">
        <v>115</v>
      </c>
      <c r="B17" s="7" t="n">
        <v>299168</v>
      </c>
      <c r="C17" s="7" t="n">
        <v>18</v>
      </c>
      <c r="D17" s="7" t="n">
        <v>321216</v>
      </c>
      <c r="E17" s="7" t="n">
        <v>-17642</v>
      </c>
      <c r="F17" s="7" t="n">
        <v>-26032</v>
      </c>
      <c r="G17" s="7" t="n">
        <v>277560</v>
      </c>
      <c r="H17" s="7" t="n">
        <v>21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47</v>
      </c>
      <c r="B1" s="2" t="s">
        <v>1</v>
      </c>
    </row>
    <row r="2" spans="1:4">
      <c r="B2" s="2" t="s">
        <v>2</v>
      </c>
      <c r="C2" s="2" t="s">
        <v>63</v>
      </c>
      <c r="D2" s="2" t="s">
        <v>23</v>
      </c>
    </row>
    <row r="3" spans="1:4">
      <c r="A3" s="3" t="s">
        <v>183</v>
      </c>
    </row>
    <row r="4" spans="1:4">
      <c r="A4" s="4" t="s">
        <v>448</v>
      </c>
      <c r="B4" s="7" t="n">
        <v>1652</v>
      </c>
      <c r="C4" s="7" t="n">
        <v>6702</v>
      </c>
    </row>
    <row r="5" spans="1:4">
      <c r="A5" s="4" t="s">
        <v>44</v>
      </c>
      <c r="B5" s="5" t="n">
        <v>1300</v>
      </c>
    </row>
    <row r="6" spans="1:4">
      <c r="A6" s="4" t="s">
        <v>449</v>
      </c>
      <c r="B6" s="5" t="n">
        <v>3100</v>
      </c>
      <c r="D6" s="7" t="n">
        <v>4800</v>
      </c>
    </row>
    <row r="7" spans="1:4">
      <c r="A7" s="4" t="s">
        <v>450</v>
      </c>
      <c r="B7" s="7" t="n">
        <v>100</v>
      </c>
      <c r="C7" s="7" t="n">
        <v>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3</v>
      </c>
    </row>
    <row r="3" spans="1:3">
      <c r="A3" s="3" t="s">
        <v>452</v>
      </c>
    </row>
    <row r="4" spans="1:3">
      <c r="A4" s="4" t="s">
        <v>92</v>
      </c>
      <c r="B4" s="7" t="n">
        <v>-3858</v>
      </c>
      <c r="C4" s="7" t="n">
        <v>7002</v>
      </c>
    </row>
    <row r="5" spans="1:3">
      <c r="A5" s="4" t="s">
        <v>78</v>
      </c>
      <c r="B5" s="5" t="n">
        <v>0</v>
      </c>
      <c r="C5" s="5" t="n">
        <v>-122</v>
      </c>
    </row>
    <row r="6" spans="1:3">
      <c r="A6" s="4" t="s">
        <v>81</v>
      </c>
      <c r="B6" s="7" t="n">
        <v>-3858</v>
      </c>
      <c r="C6" s="7" t="n">
        <v>6880</v>
      </c>
    </row>
    <row r="7" spans="1:3">
      <c r="A7" s="3" t="s">
        <v>453</v>
      </c>
    </row>
    <row r="8" spans="1:3">
      <c r="A8" s="4" t="s">
        <v>454</v>
      </c>
      <c r="B8" s="5" t="n">
        <v>16423</v>
      </c>
      <c r="C8" s="5" t="n">
        <v>15498</v>
      </c>
    </row>
    <row r="9" spans="1:3">
      <c r="A9" s="4" t="s">
        <v>455</v>
      </c>
      <c r="B9" s="5" t="n">
        <v>0</v>
      </c>
      <c r="C9" s="5" t="n">
        <v>117</v>
      </c>
    </row>
    <row r="10" spans="1:3">
      <c r="A10" s="4" t="s">
        <v>456</v>
      </c>
      <c r="B10" s="5" t="n">
        <v>0</v>
      </c>
      <c r="C10" s="5" t="n">
        <v>851</v>
      </c>
    </row>
    <row r="11" spans="1:3">
      <c r="A11" s="4" t="s">
        <v>457</v>
      </c>
      <c r="B11" s="5" t="n">
        <v>0</v>
      </c>
      <c r="C11" s="5" t="n">
        <v>17</v>
      </c>
    </row>
    <row r="12" spans="1:3">
      <c r="A12" s="4" t="s">
        <v>458</v>
      </c>
      <c r="B12" s="5" t="n">
        <v>16423</v>
      </c>
      <c r="C12" s="5" t="n">
        <v>16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3</v>
      </c>
    </row>
    <row r="3" spans="1:3">
      <c r="A3" s="3" t="s">
        <v>460</v>
      </c>
    </row>
    <row r="4" spans="1:3">
      <c r="A4" s="4" t="s">
        <v>461</v>
      </c>
      <c r="B4" s="5" t="n">
        <v>403</v>
      </c>
      <c r="C4" s="5" t="n">
        <v>165</v>
      </c>
    </row>
    <row r="5" spans="1:3">
      <c r="A5" s="4" t="s">
        <v>462</v>
      </c>
    </row>
    <row r="6" spans="1:3">
      <c r="A6" s="3" t="s">
        <v>460</v>
      </c>
    </row>
    <row r="7" spans="1:3">
      <c r="A7" s="4" t="s">
        <v>461</v>
      </c>
      <c r="B7" s="5" t="n">
        <v>386</v>
      </c>
      <c r="C7" s="5" t="n">
        <v>165</v>
      </c>
    </row>
    <row r="8" spans="1:3">
      <c r="A8" s="4" t="s">
        <v>463</v>
      </c>
    </row>
    <row r="9" spans="1:3">
      <c r="A9" s="3" t="s">
        <v>460</v>
      </c>
    </row>
    <row r="10" spans="1:3">
      <c r="A10" s="4" t="s">
        <v>461</v>
      </c>
      <c r="B10" s="5" t="n">
        <v>17</v>
      </c>
      <c r="C10"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4</v>
      </c>
      <c r="B1" s="2" t="s">
        <v>2</v>
      </c>
      <c r="C1" s="2" t="s">
        <v>23</v>
      </c>
    </row>
    <row r="2" spans="1:3">
      <c r="A2" s="4" t="s">
        <v>465</v>
      </c>
    </row>
    <row r="3" spans="1:3">
      <c r="A3" s="3" t="s">
        <v>466</v>
      </c>
    </row>
    <row r="4" spans="1:3">
      <c r="A4" s="4" t="s">
        <v>467</v>
      </c>
      <c r="B4" s="10" t="n">
        <v>0.4</v>
      </c>
    </row>
    <row r="5" spans="1:3">
      <c r="A5" s="4" t="s">
        <v>468</v>
      </c>
    </row>
    <row r="6" spans="1:3">
      <c r="A6" s="3" t="s">
        <v>466</v>
      </c>
    </row>
    <row r="7" spans="1:3">
      <c r="A7" s="4" t="s">
        <v>467</v>
      </c>
      <c r="B7" s="12" t="n">
        <v>2.2</v>
      </c>
    </row>
    <row r="8" spans="1:3">
      <c r="A8" s="4" t="s">
        <v>469</v>
      </c>
    </row>
    <row r="9" spans="1:3">
      <c r="A9" s="3" t="s">
        <v>466</v>
      </c>
    </row>
    <row r="10" spans="1:3">
      <c r="A10" s="4" t="s">
        <v>470</v>
      </c>
      <c r="B10" s="5" t="n">
        <v>1</v>
      </c>
    </row>
    <row r="11" spans="1:3">
      <c r="A11" s="4" t="s">
        <v>471</v>
      </c>
      <c r="B11" s="12" t="n">
        <v>19.7</v>
      </c>
      <c r="C11" s="10" t="n">
        <v>19.2</v>
      </c>
    </row>
    <row r="12" spans="1:3">
      <c r="A12" s="4" t="s">
        <v>472</v>
      </c>
    </row>
    <row r="13" spans="1:3">
      <c r="A13" s="3" t="s">
        <v>466</v>
      </c>
    </row>
    <row r="14" spans="1:3">
      <c r="A14" s="4" t="s">
        <v>467</v>
      </c>
      <c r="B14" s="10" t="n">
        <v>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473</v>
      </c>
      <c r="B1" s="2" t="s">
        <v>1</v>
      </c>
    </row>
    <row r="2" spans="1:3">
      <c r="B2" s="2" t="s">
        <v>474</v>
      </c>
      <c r="C2" s="2" t="s">
        <v>258</v>
      </c>
    </row>
    <row r="3" spans="1:3">
      <c r="A3" s="3" t="s">
        <v>192</v>
      </c>
    </row>
    <row r="4" spans="1:3">
      <c r="A4" s="4" t="s">
        <v>475</v>
      </c>
      <c r="B4" s="5" t="n">
        <v>2</v>
      </c>
    </row>
    <row r="5" spans="1:3">
      <c r="A5" s="3" t="s">
        <v>476</v>
      </c>
    </row>
    <row r="6" spans="1:3">
      <c r="A6" s="4" t="s">
        <v>477</v>
      </c>
      <c r="B6" s="7" t="n">
        <v>327787</v>
      </c>
      <c r="C6" s="7" t="n">
        <v>299133</v>
      </c>
    </row>
    <row r="7" spans="1:3">
      <c r="A7" s="3" t="s">
        <v>478</v>
      </c>
    </row>
    <row r="8" spans="1:3">
      <c r="A8" s="4" t="s">
        <v>479</v>
      </c>
      <c r="B8" s="5" t="n">
        <v>7526</v>
      </c>
      <c r="C8" s="5" t="n">
        <v>21282</v>
      </c>
    </row>
    <row r="9" spans="1:3">
      <c r="A9" s="4" t="s">
        <v>480</v>
      </c>
      <c r="B9" s="5" t="n">
        <v>-20575</v>
      </c>
      <c r="C9" s="5" t="n">
        <v>-15859</v>
      </c>
    </row>
    <row r="10" spans="1:3">
      <c r="A10" s="4" t="s">
        <v>481</v>
      </c>
      <c r="B10" s="5" t="n">
        <v>-706</v>
      </c>
      <c r="C10" s="5" t="n">
        <v>0</v>
      </c>
    </row>
    <row r="11" spans="1:3">
      <c r="A11" s="4" t="s">
        <v>72</v>
      </c>
      <c r="B11" s="5" t="n">
        <v>-11309</v>
      </c>
      <c r="C11" s="5" t="n">
        <v>-10142</v>
      </c>
    </row>
    <row r="12" spans="1:3">
      <c r="A12" s="4" t="s">
        <v>482</v>
      </c>
      <c r="B12" s="5" t="n">
        <v>0</v>
      </c>
      <c r="C12" s="5" t="n">
        <v>1856</v>
      </c>
    </row>
    <row r="13" spans="1:3">
      <c r="A13" s="4" t="s">
        <v>483</v>
      </c>
      <c r="B13" s="5" t="n">
        <v>1619</v>
      </c>
      <c r="C13" s="5" t="n">
        <v>708</v>
      </c>
    </row>
    <row r="14" spans="1:3">
      <c r="A14" s="4" t="s">
        <v>75</v>
      </c>
      <c r="B14" s="5" t="n">
        <v>-2164</v>
      </c>
      <c r="C14" s="5" t="n">
        <v>13704</v>
      </c>
    </row>
    <row r="15" spans="1:3">
      <c r="A15" s="4" t="s">
        <v>76</v>
      </c>
      <c r="B15" s="5" t="n">
        <v>-1652</v>
      </c>
      <c r="C15" s="5" t="n">
        <v>-6702</v>
      </c>
    </row>
    <row r="16" spans="1:3">
      <c r="A16" s="4" t="s">
        <v>77</v>
      </c>
      <c r="B16" s="5" t="n">
        <v>-3816</v>
      </c>
      <c r="C16" s="5" t="n">
        <v>7002</v>
      </c>
    </row>
    <row r="17" spans="1:3">
      <c r="A17" s="3" t="s">
        <v>484</v>
      </c>
    </row>
    <row r="18" spans="1:3">
      <c r="A18" s="4" t="s">
        <v>485</v>
      </c>
      <c r="B18" s="5" t="n">
        <v>8375</v>
      </c>
      <c r="C18" s="5" t="n">
        <v>10718</v>
      </c>
    </row>
    <row r="19" spans="1:3">
      <c r="A19" s="4" t="s">
        <v>486</v>
      </c>
    </row>
    <row r="20" spans="1:3">
      <c r="A20" s="3" t="s">
        <v>476</v>
      </c>
    </row>
    <row r="21" spans="1:3">
      <c r="A21" s="4" t="s">
        <v>477</v>
      </c>
      <c r="B21" s="5" t="n">
        <v>19455</v>
      </c>
      <c r="C21" s="5" t="n">
        <v>9297</v>
      </c>
    </row>
    <row r="22" spans="1:3">
      <c r="A22" s="4" t="s">
        <v>487</v>
      </c>
    </row>
    <row r="23" spans="1:3">
      <c r="A23" s="3" t="s">
        <v>476</v>
      </c>
    </row>
    <row r="24" spans="1:3">
      <c r="A24" s="4" t="s">
        <v>477</v>
      </c>
      <c r="B24" s="5" t="n">
        <v>321918</v>
      </c>
      <c r="C24" s="5" t="n">
        <v>293280</v>
      </c>
    </row>
    <row r="25" spans="1:3">
      <c r="A25" s="3" t="s">
        <v>488</v>
      </c>
    </row>
    <row r="26" spans="1:3">
      <c r="A26" s="4" t="s">
        <v>489</v>
      </c>
      <c r="B26" s="5" t="n">
        <v>45997</v>
      </c>
      <c r="C26" s="5" t="n">
        <v>45501</v>
      </c>
    </row>
    <row r="27" spans="1:3">
      <c r="A27" s="3" t="s">
        <v>478</v>
      </c>
    </row>
    <row r="28" spans="1:3">
      <c r="A28" s="4" t="s">
        <v>489</v>
      </c>
      <c r="B28" s="5" t="n">
        <v>45997</v>
      </c>
      <c r="C28" s="5" t="n">
        <v>45501</v>
      </c>
    </row>
    <row r="29" spans="1:3">
      <c r="A29" s="4" t="s">
        <v>480</v>
      </c>
      <c r="B29" s="5" t="n">
        <v>-18271</v>
      </c>
      <c r="C29" s="5" t="n">
        <v>-14853</v>
      </c>
    </row>
    <row r="30" spans="1:3">
      <c r="A30" s="4" t="s">
        <v>72</v>
      </c>
      <c r="B30" s="5" t="n">
        <v>-11309</v>
      </c>
      <c r="C30" s="5" t="n">
        <v>-10142</v>
      </c>
    </row>
    <row r="31" spans="1:3">
      <c r="A31" s="4" t="s">
        <v>490</v>
      </c>
      <c r="B31" s="5" t="n">
        <v>-368</v>
      </c>
      <c r="C31" s="5" t="n">
        <v>-608</v>
      </c>
    </row>
    <row r="32" spans="1:3">
      <c r="A32" s="4" t="s">
        <v>491</v>
      </c>
    </row>
    <row r="33" spans="1:3">
      <c r="A33" s="3" t="s">
        <v>476</v>
      </c>
    </row>
    <row r="34" spans="1:3">
      <c r="A34" s="4" t="s">
        <v>477</v>
      </c>
      <c r="B34" s="5" t="n">
        <v>289240</v>
      </c>
      <c r="C34" s="5" t="n">
        <v>275456</v>
      </c>
    </row>
    <row r="35" spans="1:3">
      <c r="A35" s="3" t="s">
        <v>488</v>
      </c>
    </row>
    <row r="36" spans="1:3">
      <c r="A36" s="4" t="s">
        <v>489</v>
      </c>
      <c r="B36" s="5" t="n">
        <v>40967</v>
      </c>
      <c r="C36" s="5" t="n">
        <v>41504</v>
      </c>
    </row>
    <row r="37" spans="1:3">
      <c r="A37" s="3" t="s">
        <v>478</v>
      </c>
    </row>
    <row r="38" spans="1:3">
      <c r="A38" s="4" t="s">
        <v>489</v>
      </c>
      <c r="B38" s="5" t="n">
        <v>40967</v>
      </c>
      <c r="C38" s="5" t="n">
        <v>41504</v>
      </c>
    </row>
    <row r="39" spans="1:3">
      <c r="A39" s="3" t="s">
        <v>484</v>
      </c>
    </row>
    <row r="40" spans="1:3">
      <c r="A40" s="4" t="s">
        <v>485</v>
      </c>
      <c r="B40" s="5" t="n">
        <v>6518</v>
      </c>
      <c r="C40" s="5" t="n">
        <v>6107</v>
      </c>
    </row>
    <row r="41" spans="1:3">
      <c r="A41" s="4" t="s">
        <v>492</v>
      </c>
    </row>
    <row r="42" spans="1:3">
      <c r="A42" s="3" t="s">
        <v>476</v>
      </c>
    </row>
    <row r="43" spans="1:3">
      <c r="A43" s="4" t="s">
        <v>477</v>
      </c>
      <c r="B43" s="5" t="n">
        <v>32678</v>
      </c>
      <c r="C43" s="5" t="n">
        <v>17824</v>
      </c>
    </row>
    <row r="44" spans="1:3">
      <c r="A44" s="3" t="s">
        <v>488</v>
      </c>
    </row>
    <row r="45" spans="1:3">
      <c r="A45" s="4" t="s">
        <v>489</v>
      </c>
      <c r="B45" s="5" t="n">
        <v>5030</v>
      </c>
      <c r="C45" s="5" t="n">
        <v>3997</v>
      </c>
    </row>
    <row r="46" spans="1:3">
      <c r="A46" s="3" t="s">
        <v>478</v>
      </c>
    </row>
    <row r="47" spans="1:3">
      <c r="A47" s="4" t="s">
        <v>489</v>
      </c>
      <c r="B47" s="5" t="n">
        <v>5030</v>
      </c>
      <c r="C47" s="5" t="n">
        <v>3997</v>
      </c>
    </row>
    <row r="48" spans="1:3">
      <c r="A48" s="3" t="s">
        <v>484</v>
      </c>
    </row>
    <row r="49" spans="1:3">
      <c r="A49" s="4" t="s">
        <v>485</v>
      </c>
      <c r="B49" s="5" t="n">
        <v>828</v>
      </c>
      <c r="C49" s="5" t="n">
        <v>4268</v>
      </c>
    </row>
    <row r="50" spans="1:3">
      <c r="A50" s="4" t="s">
        <v>493</v>
      </c>
    </row>
    <row r="51" spans="1:3">
      <c r="A51" s="3" t="s">
        <v>476</v>
      </c>
    </row>
    <row r="52" spans="1:3">
      <c r="A52" s="4" t="s">
        <v>477</v>
      </c>
      <c r="B52" s="5" t="n">
        <v>13223</v>
      </c>
      <c r="C52" s="5" t="n">
        <v>8527</v>
      </c>
    </row>
    <row r="53" spans="1:3">
      <c r="A53" s="4" t="s">
        <v>494</v>
      </c>
    </row>
    <row r="54" spans="1:3">
      <c r="A54" s="3" t="s">
        <v>476</v>
      </c>
    </row>
    <row r="55" spans="1:3">
      <c r="A55" s="4" t="s">
        <v>477</v>
      </c>
      <c r="B55" s="5" t="n">
        <v>5869</v>
      </c>
      <c r="C55" s="5" t="n">
        <v>5853</v>
      </c>
    </row>
    <row r="56" spans="1:3">
      <c r="A56" s="3" t="s">
        <v>478</v>
      </c>
    </row>
    <row r="57" spans="1:3">
      <c r="A57" s="4" t="s">
        <v>479</v>
      </c>
      <c r="B57" s="5" t="n">
        <v>-1639</v>
      </c>
      <c r="C57" s="5" t="n">
        <v>2857</v>
      </c>
    </row>
    <row r="58" spans="1:3">
      <c r="A58" s="4" t="s">
        <v>483</v>
      </c>
      <c r="B58" s="5" t="n">
        <v>100</v>
      </c>
      <c r="C58" s="5" t="n">
        <v>85</v>
      </c>
    </row>
    <row r="59" spans="1:3">
      <c r="A59" s="3" t="s">
        <v>484</v>
      </c>
    </row>
    <row r="60" spans="1:3">
      <c r="A60" s="4" t="s">
        <v>485</v>
      </c>
      <c r="B60" s="5" t="n">
        <v>1029</v>
      </c>
      <c r="C60" s="5" t="n">
        <v>343</v>
      </c>
    </row>
    <row r="61" spans="1:3">
      <c r="A61" s="4" t="s">
        <v>495</v>
      </c>
    </row>
    <row r="62" spans="1:3">
      <c r="A62" s="3" t="s">
        <v>478</v>
      </c>
    </row>
    <row r="63" spans="1:3">
      <c r="A63" s="4" t="s">
        <v>495</v>
      </c>
      <c r="B63" s="5" t="n">
        <v>-15470</v>
      </c>
      <c r="C63" s="5" t="n">
        <v>-10992</v>
      </c>
    </row>
    <row r="64" spans="1:3">
      <c r="A64" s="4" t="s">
        <v>482</v>
      </c>
      <c r="B64" s="5" t="n">
        <v>0</v>
      </c>
      <c r="C64" s="5" t="n">
        <v>1856</v>
      </c>
    </row>
    <row r="65" spans="1:3">
      <c r="A65" s="4" t="s">
        <v>496</v>
      </c>
    </row>
    <row r="66" spans="1:3">
      <c r="A66" s="3" t="s">
        <v>478</v>
      </c>
    </row>
    <row r="67" spans="1:3">
      <c r="A67" s="4" t="s">
        <v>497</v>
      </c>
      <c r="B67" s="5" t="n">
        <v>-307</v>
      </c>
      <c r="C67" s="5" t="n">
        <v>0</v>
      </c>
    </row>
    <row r="68" spans="1:3">
      <c r="A68" s="4" t="s">
        <v>498</v>
      </c>
    </row>
    <row r="69" spans="1:3">
      <c r="A69" s="3" t="s">
        <v>478</v>
      </c>
    </row>
    <row r="70" spans="1:3">
      <c r="A70" s="4" t="s">
        <v>497</v>
      </c>
      <c r="B70" s="7" t="n">
        <v>-191</v>
      </c>
      <c r="C70"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9</v>
      </c>
      <c r="B1" s="2" t="s">
        <v>1</v>
      </c>
    </row>
    <row r="2" spans="1:3">
      <c r="B2" s="2" t="s">
        <v>2</v>
      </c>
      <c r="C2" s="2" t="s">
        <v>63</v>
      </c>
    </row>
    <row r="3" spans="1:3">
      <c r="A3" s="3" t="s">
        <v>500</v>
      </c>
    </row>
    <row r="4" spans="1:3">
      <c r="A4" s="4" t="s">
        <v>477</v>
      </c>
      <c r="B4" s="7" t="n">
        <v>327787</v>
      </c>
      <c r="C4" s="7" t="n">
        <v>299133</v>
      </c>
    </row>
    <row r="5" spans="1:3">
      <c r="A5" s="4" t="s">
        <v>501</v>
      </c>
    </row>
    <row r="6" spans="1:3">
      <c r="A6" s="3" t="s">
        <v>500</v>
      </c>
    </row>
    <row r="7" spans="1:3">
      <c r="A7" s="4" t="s">
        <v>477</v>
      </c>
      <c r="B7" s="5" t="n">
        <v>289240</v>
      </c>
      <c r="C7" s="5" t="n">
        <v>275456</v>
      </c>
    </row>
    <row r="8" spans="1:3">
      <c r="A8" s="4" t="s">
        <v>486</v>
      </c>
    </row>
    <row r="9" spans="1:3">
      <c r="A9" s="3" t="s">
        <v>500</v>
      </c>
    </row>
    <row r="10" spans="1:3">
      <c r="A10" s="4" t="s">
        <v>477</v>
      </c>
      <c r="B10" s="5" t="n">
        <v>19455</v>
      </c>
      <c r="C10" s="5" t="n">
        <v>9297</v>
      </c>
    </row>
    <row r="11" spans="1:3">
      <c r="A11" s="4" t="s">
        <v>502</v>
      </c>
    </row>
    <row r="12" spans="1:3">
      <c r="A12" s="3" t="s">
        <v>500</v>
      </c>
    </row>
    <row r="13" spans="1:3">
      <c r="A13" s="4" t="s">
        <v>477</v>
      </c>
      <c r="B13" s="5" t="n">
        <v>9392</v>
      </c>
      <c r="C13" s="5" t="n">
        <v>5453</v>
      </c>
    </row>
    <row r="14" spans="1:3">
      <c r="A14" s="4" t="s">
        <v>503</v>
      </c>
    </row>
    <row r="15" spans="1:3">
      <c r="A15" s="3" t="s">
        <v>500</v>
      </c>
    </row>
    <row r="16" spans="1:3">
      <c r="A16" s="4" t="s">
        <v>477</v>
      </c>
      <c r="B16" s="5" t="n">
        <v>5861</v>
      </c>
      <c r="C16" s="5" t="n">
        <v>4070</v>
      </c>
    </row>
    <row r="17" spans="1:3">
      <c r="A17" s="4" t="s">
        <v>504</v>
      </c>
    </row>
    <row r="18" spans="1:3">
      <c r="A18" s="3" t="s">
        <v>500</v>
      </c>
    </row>
    <row r="19" spans="1:3">
      <c r="A19" s="4" t="s">
        <v>477</v>
      </c>
      <c r="B19" s="5" t="n">
        <v>2292</v>
      </c>
      <c r="C19" s="5" t="n">
        <v>2695</v>
      </c>
    </row>
    <row r="20" spans="1:3">
      <c r="A20" s="4" t="s">
        <v>505</v>
      </c>
    </row>
    <row r="21" spans="1:3">
      <c r="A21" s="3" t="s">
        <v>500</v>
      </c>
    </row>
    <row r="22" spans="1:3">
      <c r="A22" s="4" t="s">
        <v>477</v>
      </c>
      <c r="B22" s="5" t="n">
        <v>1112</v>
      </c>
      <c r="C22" s="5" t="n">
        <v>1341</v>
      </c>
    </row>
    <row r="23" spans="1:3">
      <c r="A23" s="4" t="s">
        <v>293</v>
      </c>
    </row>
    <row r="24" spans="1:3">
      <c r="A24" s="3" t="s">
        <v>500</v>
      </c>
    </row>
    <row r="25" spans="1:3">
      <c r="A25" s="4" t="s">
        <v>477</v>
      </c>
      <c r="B25" s="7" t="n">
        <v>435</v>
      </c>
      <c r="C25" s="7" t="n">
        <v>8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500</v>
      </c>
    </row>
    <row r="3" spans="1:3">
      <c r="A3" s="4" t="s">
        <v>507</v>
      </c>
      <c r="B3" s="7" t="n">
        <v>664594</v>
      </c>
      <c r="C3" s="7" t="n">
        <v>636268</v>
      </c>
    </row>
    <row r="4" spans="1:3">
      <c r="A4" s="4" t="s">
        <v>491</v>
      </c>
    </row>
    <row r="5" spans="1:3">
      <c r="A5" s="3" t="s">
        <v>500</v>
      </c>
    </row>
    <row r="6" spans="1:3">
      <c r="A6" s="4" t="s">
        <v>507</v>
      </c>
      <c r="B6" s="5" t="n">
        <v>281171</v>
      </c>
      <c r="C6" s="5" t="n">
        <v>266584</v>
      </c>
    </row>
    <row r="7" spans="1:3">
      <c r="A7" s="4" t="s">
        <v>492</v>
      </c>
    </row>
    <row r="8" spans="1:3">
      <c r="A8" s="3" t="s">
        <v>500</v>
      </c>
    </row>
    <row r="9" spans="1:3">
      <c r="A9" s="4" t="s">
        <v>507</v>
      </c>
      <c r="B9" s="5" t="n">
        <v>328020</v>
      </c>
      <c r="C9" s="5" t="n">
        <v>314573</v>
      </c>
    </row>
    <row r="10" spans="1:3">
      <c r="A10" s="4" t="s">
        <v>508</v>
      </c>
    </row>
    <row r="11" spans="1:3">
      <c r="A11" s="3" t="s">
        <v>500</v>
      </c>
    </row>
    <row r="12" spans="1:3">
      <c r="A12" s="4" t="s">
        <v>507</v>
      </c>
      <c r="B12" s="7" t="n">
        <v>55403</v>
      </c>
      <c r="C12" s="7" t="n">
        <v>55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24</v>
      </c>
    </row>
    <row r="3" spans="1:3">
      <c r="A3" s="4" t="s">
        <v>25</v>
      </c>
      <c r="B3" s="7" t="n">
        <v>36616</v>
      </c>
      <c r="C3" s="7" t="n">
        <v>22581</v>
      </c>
    </row>
    <row r="4" spans="1:3">
      <c r="A4" s="4" t="s">
        <v>26</v>
      </c>
      <c r="B4" s="5" t="n">
        <v>213354</v>
      </c>
      <c r="C4" s="5" t="n">
        <v>214221</v>
      </c>
    </row>
    <row r="5" spans="1:3">
      <c r="A5" s="4" t="s">
        <v>27</v>
      </c>
      <c r="B5" s="5" t="n">
        <v>47341</v>
      </c>
      <c r="C5" s="5" t="n">
        <v>48085</v>
      </c>
    </row>
    <row r="6" spans="1:3">
      <c r="A6" s="4" t="s">
        <v>28</v>
      </c>
      <c r="B6" s="5" t="n">
        <v>9460</v>
      </c>
      <c r="C6" s="5" t="n">
        <v>5297</v>
      </c>
    </row>
    <row r="7" spans="1:3">
      <c r="A7" s="4" t="s">
        <v>29</v>
      </c>
      <c r="B7" s="5" t="n">
        <v>16073</v>
      </c>
      <c r="C7" s="5" t="n">
        <v>19191</v>
      </c>
    </row>
    <row r="8" spans="1:3">
      <c r="A8" s="4" t="s">
        <v>30</v>
      </c>
      <c r="B8" s="5" t="n">
        <v>1479</v>
      </c>
      <c r="C8" s="5" t="n">
        <v>2310</v>
      </c>
    </row>
    <row r="9" spans="1:3">
      <c r="A9" s="4" t="s">
        <v>510</v>
      </c>
      <c r="B9" s="5" t="n">
        <v>0</v>
      </c>
      <c r="C9" s="5" t="n">
        <v>0</v>
      </c>
    </row>
    <row r="10" spans="1:3">
      <c r="A10" s="4" t="s">
        <v>31</v>
      </c>
      <c r="B10" s="5" t="n">
        <v>324323</v>
      </c>
      <c r="C10" s="5" t="n">
        <v>311685</v>
      </c>
    </row>
    <row r="11" spans="1:3">
      <c r="A11" s="4" t="s">
        <v>32</v>
      </c>
      <c r="B11" s="5" t="n">
        <v>664594</v>
      </c>
      <c r="C11" s="5" t="n">
        <v>636268</v>
      </c>
    </row>
    <row r="12" spans="1:3">
      <c r="A12" s="4" t="s">
        <v>33</v>
      </c>
      <c r="B12" s="5" t="n">
        <v>220107</v>
      </c>
      <c r="C12" s="5" t="n">
        <v>204731</v>
      </c>
    </row>
    <row r="13" spans="1:3">
      <c r="A13" s="4" t="s">
        <v>34</v>
      </c>
      <c r="B13" s="5" t="n">
        <v>126134</v>
      </c>
      <c r="C13" s="5" t="n">
        <v>118123</v>
      </c>
    </row>
    <row r="14" spans="1:3">
      <c r="A14" s="4" t="s">
        <v>44</v>
      </c>
      <c r="B14" s="5" t="n">
        <v>0</v>
      </c>
      <c r="C14" s="5" t="n">
        <v>0</v>
      </c>
    </row>
    <row r="15" spans="1:3">
      <c r="A15" s="4" t="s">
        <v>511</v>
      </c>
      <c r="B15" s="5" t="n">
        <v>0</v>
      </c>
      <c r="C15" s="5" t="n">
        <v>0</v>
      </c>
    </row>
    <row r="16" spans="1:3">
      <c r="A16" s="4" t="s">
        <v>512</v>
      </c>
      <c r="B16" s="5" t="n">
        <v>0</v>
      </c>
      <c r="C16" s="5" t="n">
        <v>0</v>
      </c>
    </row>
    <row r="17" spans="1:3">
      <c r="A17" s="4" t="s">
        <v>35</v>
      </c>
      <c r="B17" s="5" t="n">
        <v>7161</v>
      </c>
      <c r="C17" s="5" t="n">
        <v>5327</v>
      </c>
    </row>
    <row r="18" spans="1:3">
      <c r="A18" s="4" t="s">
        <v>36</v>
      </c>
      <c r="B18" s="5" t="n">
        <v>1342319</v>
      </c>
      <c r="C18" s="5" t="n">
        <v>1276134</v>
      </c>
    </row>
    <row r="19" spans="1:3">
      <c r="A19" s="3" t="s">
        <v>37</v>
      </c>
    </row>
    <row r="20" spans="1:3">
      <c r="A20" s="4" t="s">
        <v>38</v>
      </c>
      <c r="B20" s="5" t="n">
        <v>115729</v>
      </c>
      <c r="C20" s="5" t="n">
        <v>117070</v>
      </c>
    </row>
    <row r="21" spans="1:3">
      <c r="A21" s="4" t="s">
        <v>39</v>
      </c>
      <c r="B21" s="5" t="n">
        <v>84038</v>
      </c>
      <c r="C21" s="5" t="n">
        <v>65420</v>
      </c>
    </row>
    <row r="22" spans="1:3">
      <c r="A22" s="4" t="s">
        <v>40</v>
      </c>
      <c r="B22" s="5" t="n">
        <v>25902</v>
      </c>
      <c r="C22" s="5" t="n">
        <v>25951</v>
      </c>
    </row>
    <row r="23" spans="1:3">
      <c r="A23" s="4" t="s">
        <v>513</v>
      </c>
      <c r="B23" s="5" t="n">
        <v>0</v>
      </c>
      <c r="C23" s="5" t="n">
        <v>0</v>
      </c>
    </row>
    <row r="24" spans="1:3">
      <c r="A24" s="4" t="s">
        <v>41</v>
      </c>
      <c r="B24" s="5" t="n">
        <v>225669</v>
      </c>
      <c r="C24" s="5" t="n">
        <v>208441</v>
      </c>
    </row>
    <row r="25" spans="1:3">
      <c r="A25" s="4" t="s">
        <v>42</v>
      </c>
      <c r="B25" s="5" t="n">
        <v>729826</v>
      </c>
      <c r="C25" s="5" t="n">
        <v>667385</v>
      </c>
    </row>
    <row r="26" spans="1:3">
      <c r="A26" s="4" t="s">
        <v>43</v>
      </c>
      <c r="B26" s="5" t="n">
        <v>84533</v>
      </c>
      <c r="C26" s="5" t="n">
        <v>93341</v>
      </c>
    </row>
    <row r="27" spans="1:3">
      <c r="A27" s="4" t="s">
        <v>44</v>
      </c>
      <c r="B27" s="5" t="n">
        <v>3123</v>
      </c>
      <c r="C27" s="5" t="n">
        <v>4825</v>
      </c>
    </row>
    <row r="28" spans="1:3">
      <c r="A28" s="4" t="s">
        <v>514</v>
      </c>
      <c r="B28" s="5" t="n">
        <v>0</v>
      </c>
      <c r="C28" s="5" t="n">
        <v>0</v>
      </c>
    </row>
    <row r="29" spans="1:3">
      <c r="A29" s="4" t="s">
        <v>45</v>
      </c>
      <c r="B29" s="5" t="n">
        <v>1043151</v>
      </c>
      <c r="C29" s="5" t="n">
        <v>973992</v>
      </c>
    </row>
    <row r="30" spans="1:3">
      <c r="A30" s="4" t="s">
        <v>54</v>
      </c>
      <c r="B30" s="5" t="n">
        <v>277560</v>
      </c>
      <c r="C30" s="5" t="n">
        <v>280451</v>
      </c>
    </row>
    <row r="31" spans="1:3">
      <c r="A31" s="4" t="s">
        <v>55</v>
      </c>
      <c r="B31" s="5" t="n">
        <v>21608</v>
      </c>
      <c r="C31" s="5" t="n">
        <v>21691</v>
      </c>
    </row>
    <row r="32" spans="1:3">
      <c r="A32" s="4" t="s">
        <v>56</v>
      </c>
      <c r="B32" s="5" t="n">
        <v>299168</v>
      </c>
      <c r="C32" s="5" t="n">
        <v>302142</v>
      </c>
    </row>
    <row r="33" spans="1:3">
      <c r="A33" s="4" t="s">
        <v>57</v>
      </c>
      <c r="B33" s="5" t="n">
        <v>1342319</v>
      </c>
      <c r="C33" s="5" t="n">
        <v>1276134</v>
      </c>
    </row>
    <row r="34" spans="1:3">
      <c r="A34" s="4" t="s">
        <v>515</v>
      </c>
    </row>
    <row r="35" spans="1:3">
      <c r="A35" s="3" t="s">
        <v>24</v>
      </c>
    </row>
    <row r="36" spans="1:3">
      <c r="A36" s="4" t="s">
        <v>25</v>
      </c>
      <c r="B36" s="5" t="n">
        <v>0</v>
      </c>
      <c r="C36" s="5" t="n">
        <v>0</v>
      </c>
    </row>
    <row r="37" spans="1:3">
      <c r="A37" s="4" t="s">
        <v>26</v>
      </c>
      <c r="B37" s="5" t="n">
        <v>0</v>
      </c>
      <c r="C37" s="5" t="n">
        <v>0</v>
      </c>
    </row>
    <row r="38" spans="1:3">
      <c r="A38" s="4" t="s">
        <v>27</v>
      </c>
      <c r="B38" s="5" t="n">
        <v>0</v>
      </c>
      <c r="C38" s="5" t="n">
        <v>0</v>
      </c>
    </row>
    <row r="39" spans="1:3">
      <c r="A39" s="4" t="s">
        <v>28</v>
      </c>
      <c r="B39" s="5" t="n">
        <v>0</v>
      </c>
      <c r="C39" s="5" t="n">
        <v>0</v>
      </c>
    </row>
    <row r="40" spans="1:3">
      <c r="A40" s="4" t="s">
        <v>29</v>
      </c>
      <c r="B40" s="5" t="n">
        <v>2683</v>
      </c>
      <c r="C40" s="5" t="n">
        <v>16256</v>
      </c>
    </row>
    <row r="41" spans="1:3">
      <c r="A41" s="4" t="s">
        <v>30</v>
      </c>
      <c r="B41" s="5" t="n">
        <v>0</v>
      </c>
      <c r="C41" s="5" t="n">
        <v>0</v>
      </c>
    </row>
    <row r="42" spans="1:3">
      <c r="A42" s="4" t="s">
        <v>510</v>
      </c>
      <c r="B42" s="5" t="n">
        <v>14463</v>
      </c>
      <c r="C42" s="5" t="n">
        <v>14628</v>
      </c>
    </row>
    <row r="43" spans="1:3">
      <c r="A43" s="4" t="s">
        <v>31</v>
      </c>
      <c r="B43" s="5" t="n">
        <v>17146</v>
      </c>
      <c r="C43" s="5" t="n">
        <v>30884</v>
      </c>
    </row>
    <row r="44" spans="1:3">
      <c r="A44" s="4" t="s">
        <v>32</v>
      </c>
      <c r="B44" s="5" t="n">
        <v>0</v>
      </c>
      <c r="C44" s="5" t="n">
        <v>0</v>
      </c>
    </row>
    <row r="45" spans="1:3">
      <c r="A45" s="4" t="s">
        <v>33</v>
      </c>
      <c r="B45" s="5" t="n">
        <v>0</v>
      </c>
      <c r="C45" s="5" t="n">
        <v>0</v>
      </c>
    </row>
    <row r="46" spans="1:3">
      <c r="A46" s="4" t="s">
        <v>34</v>
      </c>
      <c r="B46" s="5" t="n">
        <v>0</v>
      </c>
      <c r="C46" s="5" t="n">
        <v>0</v>
      </c>
    </row>
    <row r="47" spans="1:3">
      <c r="A47" s="4" t="s">
        <v>44</v>
      </c>
      <c r="B47" s="5" t="n">
        <v>0</v>
      </c>
      <c r="C47" s="5" t="n">
        <v>0</v>
      </c>
    </row>
    <row r="48" spans="1:3">
      <c r="A48" s="4" t="s">
        <v>511</v>
      </c>
      <c r="B48" s="5" t="n">
        <v>547526</v>
      </c>
      <c r="C48" s="5" t="n">
        <v>544256</v>
      </c>
    </row>
    <row r="49" spans="1:3">
      <c r="A49" s="4" t="s">
        <v>512</v>
      </c>
      <c r="B49" s="5" t="n">
        <v>403493</v>
      </c>
      <c r="C49" s="5" t="n">
        <v>322193</v>
      </c>
    </row>
    <row r="50" spans="1:3">
      <c r="A50" s="4" t="s">
        <v>35</v>
      </c>
      <c r="B50" s="5" t="n">
        <v>0</v>
      </c>
      <c r="C50" s="5" t="n">
        <v>0</v>
      </c>
    </row>
    <row r="51" spans="1:3">
      <c r="A51" s="4" t="s">
        <v>36</v>
      </c>
      <c r="B51" s="5" t="n">
        <v>968165</v>
      </c>
      <c r="C51" s="5" t="n">
        <v>897333</v>
      </c>
    </row>
    <row r="52" spans="1:3">
      <c r="A52" s="3" t="s">
        <v>37</v>
      </c>
    </row>
    <row r="53" spans="1:3">
      <c r="A53" s="4" t="s">
        <v>38</v>
      </c>
      <c r="B53" s="5" t="n">
        <v>17</v>
      </c>
      <c r="C53" s="5" t="n">
        <v>17</v>
      </c>
    </row>
    <row r="54" spans="1:3">
      <c r="A54" s="4" t="s">
        <v>39</v>
      </c>
      <c r="B54" s="5" t="n">
        <v>15556</v>
      </c>
      <c r="C54" s="5" t="n">
        <v>6703</v>
      </c>
    </row>
    <row r="55" spans="1:3">
      <c r="A55" s="4" t="s">
        <v>40</v>
      </c>
      <c r="B55" s="5" t="n">
        <v>0</v>
      </c>
      <c r="C55" s="5" t="n">
        <v>0</v>
      </c>
    </row>
    <row r="56" spans="1:3">
      <c r="A56" s="4" t="s">
        <v>513</v>
      </c>
      <c r="B56" s="5" t="n">
        <v>0</v>
      </c>
      <c r="C56" s="5" t="n">
        <v>0</v>
      </c>
    </row>
    <row r="57" spans="1:3">
      <c r="A57" s="4" t="s">
        <v>41</v>
      </c>
      <c r="B57" s="5" t="n">
        <v>15573</v>
      </c>
      <c r="C57" s="5" t="n">
        <v>6720</v>
      </c>
    </row>
    <row r="58" spans="1:3">
      <c r="A58" s="4" t="s">
        <v>42</v>
      </c>
      <c r="B58" s="5" t="n">
        <v>674202</v>
      </c>
      <c r="C58" s="5" t="n">
        <v>608127</v>
      </c>
    </row>
    <row r="59" spans="1:3">
      <c r="A59" s="4" t="s">
        <v>43</v>
      </c>
      <c r="B59" s="5" t="n">
        <v>830</v>
      </c>
      <c r="C59" s="5" t="n">
        <v>2035</v>
      </c>
    </row>
    <row r="60" spans="1:3">
      <c r="A60" s="4" t="s">
        <v>44</v>
      </c>
      <c r="B60" s="5" t="n">
        <v>0</v>
      </c>
      <c r="C60" s="5" t="n">
        <v>0</v>
      </c>
    </row>
    <row r="61" spans="1:3">
      <c r="A61" s="4" t="s">
        <v>514</v>
      </c>
      <c r="B61" s="5" t="n">
        <v>0</v>
      </c>
      <c r="C61" s="5" t="n">
        <v>0</v>
      </c>
    </row>
    <row r="62" spans="1:3">
      <c r="A62" s="4" t="s">
        <v>45</v>
      </c>
      <c r="B62" s="5" t="n">
        <v>690605</v>
      </c>
      <c r="C62" s="5" t="n">
        <v>616882</v>
      </c>
    </row>
    <row r="63" spans="1:3">
      <c r="A63" s="4" t="s">
        <v>54</v>
      </c>
      <c r="B63" s="5" t="n">
        <v>277560</v>
      </c>
      <c r="C63" s="5" t="n">
        <v>280451</v>
      </c>
    </row>
    <row r="64" spans="1:3">
      <c r="A64" s="4" t="s">
        <v>55</v>
      </c>
      <c r="B64" s="5" t="n">
        <v>0</v>
      </c>
      <c r="C64" s="5" t="n">
        <v>0</v>
      </c>
    </row>
    <row r="65" spans="1:3">
      <c r="A65" s="4" t="s">
        <v>56</v>
      </c>
      <c r="B65" s="5" t="n">
        <v>277560</v>
      </c>
      <c r="C65" s="5" t="n">
        <v>280451</v>
      </c>
    </row>
    <row r="66" spans="1:3">
      <c r="A66" s="4" t="s">
        <v>57</v>
      </c>
      <c r="B66" s="5" t="n">
        <v>968165</v>
      </c>
      <c r="C66" s="5" t="n">
        <v>897333</v>
      </c>
    </row>
    <row r="67" spans="1:3">
      <c r="A67" s="4" t="s">
        <v>516</v>
      </c>
    </row>
    <row r="68" spans="1:3">
      <c r="A68" s="3" t="s">
        <v>24</v>
      </c>
    </row>
    <row r="69" spans="1:3">
      <c r="A69" s="4" t="s">
        <v>25</v>
      </c>
      <c r="B69" s="5" t="n">
        <v>19533</v>
      </c>
      <c r="C69" s="5" t="n">
        <v>6970</v>
      </c>
    </row>
    <row r="70" spans="1:3">
      <c r="A70" s="4" t="s">
        <v>26</v>
      </c>
      <c r="B70" s="5" t="n">
        <v>207691</v>
      </c>
      <c r="C70" s="5" t="n">
        <v>208669</v>
      </c>
    </row>
    <row r="71" spans="1:3">
      <c r="A71" s="4" t="s">
        <v>27</v>
      </c>
      <c r="B71" s="5" t="n">
        <v>41404</v>
      </c>
      <c r="C71" s="5" t="n">
        <v>41006</v>
      </c>
    </row>
    <row r="72" spans="1:3">
      <c r="A72" s="4" t="s">
        <v>28</v>
      </c>
      <c r="B72" s="5" t="n">
        <v>9093</v>
      </c>
      <c r="C72" s="5" t="n">
        <v>4723</v>
      </c>
    </row>
    <row r="73" spans="1:3">
      <c r="A73" s="4" t="s">
        <v>29</v>
      </c>
      <c r="B73" s="5" t="n">
        <v>13325</v>
      </c>
      <c r="C73" s="5" t="n">
        <v>2644</v>
      </c>
    </row>
    <row r="74" spans="1:3">
      <c r="A74" s="4" t="s">
        <v>30</v>
      </c>
      <c r="B74" s="5" t="n">
        <v>1476</v>
      </c>
      <c r="C74" s="5" t="n">
        <v>2307</v>
      </c>
    </row>
    <row r="75" spans="1:3">
      <c r="A75" s="4" t="s">
        <v>510</v>
      </c>
      <c r="B75" s="5" t="n">
        <v>0</v>
      </c>
      <c r="C75" s="5" t="n">
        <v>0</v>
      </c>
    </row>
    <row r="76" spans="1:3">
      <c r="A76" s="4" t="s">
        <v>31</v>
      </c>
      <c r="B76" s="5" t="n">
        <v>292522</v>
      </c>
      <c r="C76" s="5" t="n">
        <v>266319</v>
      </c>
    </row>
    <row r="77" spans="1:3">
      <c r="A77" s="4" t="s">
        <v>32</v>
      </c>
      <c r="B77" s="5" t="n">
        <v>445784</v>
      </c>
      <c r="C77" s="5" t="n">
        <v>416888</v>
      </c>
    </row>
    <row r="78" spans="1:3">
      <c r="A78" s="4" t="s">
        <v>33</v>
      </c>
      <c r="B78" s="5" t="n">
        <v>158915</v>
      </c>
      <c r="C78" s="5" t="n">
        <v>142221</v>
      </c>
    </row>
    <row r="79" spans="1:3">
      <c r="A79" s="4" t="s">
        <v>34</v>
      </c>
      <c r="B79" s="5" t="n">
        <v>123736</v>
      </c>
      <c r="C79" s="5" t="n">
        <v>115570</v>
      </c>
    </row>
    <row r="80" spans="1:3">
      <c r="A80" s="4" t="s">
        <v>44</v>
      </c>
      <c r="B80" s="5" t="n">
        <v>0</v>
      </c>
      <c r="C80" s="5" t="n">
        <v>0</v>
      </c>
    </row>
    <row r="81" spans="1:3">
      <c r="A81" s="4" t="s">
        <v>511</v>
      </c>
      <c r="B81" s="5" t="n">
        <v>0</v>
      </c>
      <c r="C81" s="5" t="n">
        <v>0</v>
      </c>
    </row>
    <row r="82" spans="1:3">
      <c r="A82" s="4" t="s">
        <v>512</v>
      </c>
      <c r="B82" s="5" t="n">
        <v>0</v>
      </c>
      <c r="C82" s="5" t="n">
        <v>0</v>
      </c>
    </row>
    <row r="83" spans="1:3">
      <c r="A83" s="4" t="s">
        <v>35</v>
      </c>
      <c r="B83" s="5" t="n">
        <v>6214</v>
      </c>
      <c r="C83" s="5" t="n">
        <v>4384</v>
      </c>
    </row>
    <row r="84" spans="1:3">
      <c r="A84" s="4" t="s">
        <v>36</v>
      </c>
      <c r="B84" s="5" t="n">
        <v>1027171</v>
      </c>
      <c r="C84" s="5" t="n">
        <v>945382</v>
      </c>
    </row>
    <row r="85" spans="1:3">
      <c r="A85" s="3" t="s">
        <v>37</v>
      </c>
    </row>
    <row r="86" spans="1:3">
      <c r="A86" s="4" t="s">
        <v>38</v>
      </c>
      <c r="B86" s="5" t="n">
        <v>113901</v>
      </c>
      <c r="C86" s="5" t="n">
        <v>115465</v>
      </c>
    </row>
    <row r="87" spans="1:3">
      <c r="A87" s="4" t="s">
        <v>39</v>
      </c>
      <c r="B87" s="5" t="n">
        <v>63157</v>
      </c>
      <c r="C87" s="5" t="n">
        <v>53097</v>
      </c>
    </row>
    <row r="88" spans="1:3">
      <c r="A88" s="4" t="s">
        <v>40</v>
      </c>
      <c r="B88" s="5" t="n">
        <v>25274</v>
      </c>
      <c r="C88" s="5" t="n">
        <v>25284</v>
      </c>
    </row>
    <row r="89" spans="1:3">
      <c r="A89" s="4" t="s">
        <v>513</v>
      </c>
      <c r="B89" s="5" t="n">
        <v>0</v>
      </c>
      <c r="C89" s="5" t="n">
        <v>0</v>
      </c>
    </row>
    <row r="90" spans="1:3">
      <c r="A90" s="4" t="s">
        <v>41</v>
      </c>
      <c r="B90" s="5" t="n">
        <v>202332</v>
      </c>
      <c r="C90" s="5" t="n">
        <v>193846</v>
      </c>
    </row>
    <row r="91" spans="1:3">
      <c r="A91" s="4" t="s">
        <v>42</v>
      </c>
      <c r="B91" s="5" t="n">
        <v>55022</v>
      </c>
      <c r="C91" s="5" t="n">
        <v>58545</v>
      </c>
    </row>
    <row r="92" spans="1:3">
      <c r="A92" s="4" t="s">
        <v>43</v>
      </c>
      <c r="B92" s="5" t="n">
        <v>80781</v>
      </c>
      <c r="C92" s="5" t="n">
        <v>88743</v>
      </c>
    </row>
    <row r="93" spans="1:3">
      <c r="A93" s="4" t="s">
        <v>44</v>
      </c>
      <c r="B93" s="5" t="n">
        <v>3797</v>
      </c>
      <c r="C93" s="5" t="n">
        <v>5499</v>
      </c>
    </row>
    <row r="94" spans="1:3">
      <c r="A94" s="4" t="s">
        <v>514</v>
      </c>
      <c r="B94" s="5" t="n">
        <v>274832</v>
      </c>
      <c r="C94" s="5" t="n">
        <v>195282</v>
      </c>
    </row>
    <row r="95" spans="1:3">
      <c r="A95" s="4" t="s">
        <v>45</v>
      </c>
      <c r="B95" s="5" t="n">
        <v>616764</v>
      </c>
      <c r="C95" s="5" t="n">
        <v>541915</v>
      </c>
    </row>
    <row r="96" spans="1:3">
      <c r="A96" s="4" t="s">
        <v>54</v>
      </c>
      <c r="B96" s="5" t="n">
        <v>410407</v>
      </c>
      <c r="C96" s="5" t="n">
        <v>403467</v>
      </c>
    </row>
    <row r="97" spans="1:3">
      <c r="A97" s="4" t="s">
        <v>55</v>
      </c>
      <c r="B97" s="5" t="n">
        <v>0</v>
      </c>
      <c r="C97" s="5" t="n">
        <v>0</v>
      </c>
    </row>
    <row r="98" spans="1:3">
      <c r="A98" s="4" t="s">
        <v>56</v>
      </c>
      <c r="B98" s="5" t="n">
        <v>410407</v>
      </c>
      <c r="C98" s="5" t="n">
        <v>403467</v>
      </c>
    </row>
    <row r="99" spans="1:3">
      <c r="A99" s="4" t="s">
        <v>57</v>
      </c>
      <c r="B99" s="5" t="n">
        <v>1027171</v>
      </c>
      <c r="C99" s="5" t="n">
        <v>945382</v>
      </c>
    </row>
    <row r="100" spans="1:3">
      <c r="A100" s="4" t="s">
        <v>517</v>
      </c>
    </row>
    <row r="101" spans="1:3">
      <c r="A101" s="3" t="s">
        <v>24</v>
      </c>
    </row>
    <row r="102" spans="1:3">
      <c r="A102" s="4" t="s">
        <v>25</v>
      </c>
      <c r="B102" s="5" t="n">
        <v>17083</v>
      </c>
      <c r="C102" s="5" t="n">
        <v>15611</v>
      </c>
    </row>
    <row r="103" spans="1:3">
      <c r="A103" s="4" t="s">
        <v>26</v>
      </c>
      <c r="B103" s="5" t="n">
        <v>5663</v>
      </c>
      <c r="C103" s="5" t="n">
        <v>5552</v>
      </c>
    </row>
    <row r="104" spans="1:3">
      <c r="A104" s="4" t="s">
        <v>27</v>
      </c>
      <c r="B104" s="5" t="n">
        <v>5937</v>
      </c>
      <c r="C104" s="5" t="n">
        <v>7079</v>
      </c>
    </row>
    <row r="105" spans="1:3">
      <c r="A105" s="4" t="s">
        <v>28</v>
      </c>
      <c r="B105" s="5" t="n">
        <v>367</v>
      </c>
      <c r="C105" s="5" t="n">
        <v>574</v>
      </c>
    </row>
    <row r="106" spans="1:3">
      <c r="A106" s="4" t="s">
        <v>29</v>
      </c>
      <c r="B106" s="5" t="n">
        <v>65</v>
      </c>
      <c r="C106" s="5" t="n">
        <v>291</v>
      </c>
    </row>
    <row r="107" spans="1:3">
      <c r="A107" s="4" t="s">
        <v>30</v>
      </c>
      <c r="B107" s="5" t="n">
        <v>3</v>
      </c>
      <c r="C107" s="5" t="n">
        <v>3</v>
      </c>
    </row>
    <row r="108" spans="1:3">
      <c r="A108" s="4" t="s">
        <v>510</v>
      </c>
      <c r="B108" s="5" t="n">
        <v>0</v>
      </c>
      <c r="C108" s="5" t="n">
        <v>0</v>
      </c>
    </row>
    <row r="109" spans="1:3">
      <c r="A109" s="4" t="s">
        <v>31</v>
      </c>
      <c r="B109" s="5" t="n">
        <v>29118</v>
      </c>
      <c r="C109" s="5" t="n">
        <v>29110</v>
      </c>
    </row>
    <row r="110" spans="1:3">
      <c r="A110" s="4" t="s">
        <v>32</v>
      </c>
      <c r="B110" s="5" t="n">
        <v>218810</v>
      </c>
      <c r="C110" s="5" t="n">
        <v>219380</v>
      </c>
    </row>
    <row r="111" spans="1:3">
      <c r="A111" s="4" t="s">
        <v>33</v>
      </c>
      <c r="B111" s="5" t="n">
        <v>61192</v>
      </c>
      <c r="C111" s="5" t="n">
        <v>62510</v>
      </c>
    </row>
    <row r="112" spans="1:3">
      <c r="A112" s="4" t="s">
        <v>34</v>
      </c>
      <c r="B112" s="5" t="n">
        <v>2398</v>
      </c>
      <c r="C112" s="5" t="n">
        <v>2553</v>
      </c>
    </row>
    <row r="113" spans="1:3">
      <c r="A113" s="4" t="s">
        <v>44</v>
      </c>
      <c r="B113" s="5" t="n">
        <v>674</v>
      </c>
      <c r="C113" s="5" t="n">
        <v>674</v>
      </c>
    </row>
    <row r="114" spans="1:3">
      <c r="A114" s="4" t="s">
        <v>511</v>
      </c>
      <c r="B114" s="5" t="n">
        <v>0</v>
      </c>
      <c r="C114" s="5" t="n">
        <v>0</v>
      </c>
    </row>
    <row r="115" spans="1:3">
      <c r="A115" s="4" t="s">
        <v>512</v>
      </c>
      <c r="B115" s="5" t="n">
        <v>0</v>
      </c>
      <c r="C115" s="5" t="n">
        <v>0</v>
      </c>
    </row>
    <row r="116" spans="1:3">
      <c r="A116" s="4" t="s">
        <v>35</v>
      </c>
      <c r="B116" s="5" t="n">
        <v>947</v>
      </c>
      <c r="C116" s="5" t="n">
        <v>943</v>
      </c>
    </row>
    <row r="117" spans="1:3">
      <c r="A117" s="4" t="s">
        <v>36</v>
      </c>
      <c r="B117" s="5" t="n">
        <v>313139</v>
      </c>
      <c r="C117" s="5" t="n">
        <v>315170</v>
      </c>
    </row>
    <row r="118" spans="1:3">
      <c r="A118" s="3" t="s">
        <v>37</v>
      </c>
    </row>
    <row r="119" spans="1:3">
      <c r="A119" s="4" t="s">
        <v>38</v>
      </c>
      <c r="B119" s="5" t="n">
        <v>1811</v>
      </c>
      <c r="C119" s="5" t="n">
        <v>1588</v>
      </c>
    </row>
    <row r="120" spans="1:3">
      <c r="A120" s="4" t="s">
        <v>39</v>
      </c>
      <c r="B120" s="5" t="n">
        <v>5325</v>
      </c>
      <c r="C120" s="5" t="n">
        <v>5620</v>
      </c>
    </row>
    <row r="121" spans="1:3">
      <c r="A121" s="4" t="s">
        <v>40</v>
      </c>
      <c r="B121" s="5" t="n">
        <v>628</v>
      </c>
      <c r="C121" s="5" t="n">
        <v>667</v>
      </c>
    </row>
    <row r="122" spans="1:3">
      <c r="A122" s="4" t="s">
        <v>513</v>
      </c>
      <c r="B122" s="5" t="n">
        <v>14463</v>
      </c>
      <c r="C122" s="5" t="n">
        <v>14628</v>
      </c>
    </row>
    <row r="123" spans="1:3">
      <c r="A123" s="4" t="s">
        <v>41</v>
      </c>
      <c r="B123" s="5" t="n">
        <v>22227</v>
      </c>
      <c r="C123" s="5" t="n">
        <v>22503</v>
      </c>
    </row>
    <row r="124" spans="1:3">
      <c r="A124" s="4" t="s">
        <v>42</v>
      </c>
      <c r="B124" s="5" t="n">
        <v>602</v>
      </c>
      <c r="C124" s="5" t="n">
        <v>713</v>
      </c>
    </row>
    <row r="125" spans="1:3">
      <c r="A125" s="4" t="s">
        <v>43</v>
      </c>
      <c r="B125" s="5" t="n">
        <v>2922</v>
      </c>
      <c r="C125" s="5" t="n">
        <v>2563</v>
      </c>
    </row>
    <row r="126" spans="1:3">
      <c r="A126" s="4" t="s">
        <v>44</v>
      </c>
      <c r="B126" s="5" t="n">
        <v>0</v>
      </c>
      <c r="C126" s="5" t="n">
        <v>0</v>
      </c>
    </row>
    <row r="127" spans="1:3">
      <c r="A127" s="4" t="s">
        <v>514</v>
      </c>
      <c r="B127" s="5" t="n">
        <v>128661</v>
      </c>
      <c r="C127" s="5" t="n">
        <v>126911</v>
      </c>
    </row>
    <row r="128" spans="1:3">
      <c r="A128" s="4" t="s">
        <v>45</v>
      </c>
      <c r="B128" s="5" t="n">
        <v>154412</v>
      </c>
      <c r="C128" s="5" t="n">
        <v>152690</v>
      </c>
    </row>
    <row r="129" spans="1:3">
      <c r="A129" s="4" t="s">
        <v>54</v>
      </c>
      <c r="B129" s="5" t="n">
        <v>137119</v>
      </c>
      <c r="C129" s="5" t="n">
        <v>140789</v>
      </c>
    </row>
    <row r="130" spans="1:3">
      <c r="A130" s="4" t="s">
        <v>55</v>
      </c>
      <c r="B130" s="5" t="n">
        <v>21608</v>
      </c>
      <c r="C130" s="5" t="n">
        <v>21691</v>
      </c>
    </row>
    <row r="131" spans="1:3">
      <c r="A131" s="4" t="s">
        <v>56</v>
      </c>
      <c r="B131" s="5" t="n">
        <v>158727</v>
      </c>
      <c r="C131" s="5" t="n">
        <v>162480</v>
      </c>
    </row>
    <row r="132" spans="1:3">
      <c r="A132" s="4" t="s">
        <v>57</v>
      </c>
      <c r="B132" s="5" t="n">
        <v>313139</v>
      </c>
      <c r="C132" s="5" t="n">
        <v>315170</v>
      </c>
    </row>
    <row r="133" spans="1:3">
      <c r="A133" s="4" t="s">
        <v>307</v>
      </c>
    </row>
    <row r="134" spans="1:3">
      <c r="A134" s="3" t="s">
        <v>24</v>
      </c>
    </row>
    <row r="135" spans="1:3">
      <c r="A135" s="4" t="s">
        <v>25</v>
      </c>
      <c r="B135" s="5" t="n">
        <v>0</v>
      </c>
      <c r="C135" s="5" t="n">
        <v>0</v>
      </c>
    </row>
    <row r="136" spans="1:3">
      <c r="A136" s="4" t="s">
        <v>26</v>
      </c>
      <c r="B136" s="5" t="n">
        <v>0</v>
      </c>
      <c r="C136" s="5" t="n">
        <v>0</v>
      </c>
    </row>
    <row r="137" spans="1:3">
      <c r="A137" s="4" t="s">
        <v>27</v>
      </c>
      <c r="B137" s="5" t="n">
        <v>0</v>
      </c>
      <c r="C137" s="5" t="n">
        <v>0</v>
      </c>
    </row>
    <row r="138" spans="1:3">
      <c r="A138" s="4" t="s">
        <v>28</v>
      </c>
      <c r="B138" s="5" t="n">
        <v>0</v>
      </c>
      <c r="C138" s="5" t="n">
        <v>0</v>
      </c>
    </row>
    <row r="139" spans="1:3">
      <c r="A139" s="4" t="s">
        <v>29</v>
      </c>
      <c r="B139" s="5" t="n">
        <v>0</v>
      </c>
      <c r="C139" s="5" t="n">
        <v>0</v>
      </c>
    </row>
    <row r="140" spans="1:3">
      <c r="A140" s="4" t="s">
        <v>30</v>
      </c>
      <c r="B140" s="5" t="n">
        <v>0</v>
      </c>
      <c r="C140" s="5" t="n">
        <v>0</v>
      </c>
    </row>
    <row r="141" spans="1:3">
      <c r="A141" s="4" t="s">
        <v>510</v>
      </c>
      <c r="B141" s="5" t="n">
        <v>-14463</v>
      </c>
      <c r="C141" s="5" t="n">
        <v>-14628</v>
      </c>
    </row>
    <row r="142" spans="1:3">
      <c r="A142" s="4" t="s">
        <v>31</v>
      </c>
      <c r="B142" s="5" t="n">
        <v>-14463</v>
      </c>
      <c r="C142" s="5" t="n">
        <v>-14628</v>
      </c>
    </row>
    <row r="143" spans="1:3">
      <c r="A143" s="4" t="s">
        <v>32</v>
      </c>
      <c r="B143" s="5" t="n">
        <v>0</v>
      </c>
      <c r="C143" s="5" t="n">
        <v>0</v>
      </c>
    </row>
    <row r="144" spans="1:3">
      <c r="A144" s="4" t="s">
        <v>33</v>
      </c>
      <c r="B144" s="5" t="n">
        <v>0</v>
      </c>
      <c r="C144" s="5" t="n">
        <v>0</v>
      </c>
    </row>
    <row r="145" spans="1:3">
      <c r="A145" s="4" t="s">
        <v>34</v>
      </c>
      <c r="B145" s="5" t="n">
        <v>0</v>
      </c>
      <c r="C145" s="5" t="n">
        <v>0</v>
      </c>
    </row>
    <row r="146" spans="1:3">
      <c r="A146" s="4" t="s">
        <v>44</v>
      </c>
      <c r="B146" s="5" t="n">
        <v>-674</v>
      </c>
      <c r="C146" s="5" t="n">
        <v>-674</v>
      </c>
    </row>
    <row r="147" spans="1:3">
      <c r="A147" s="4" t="s">
        <v>511</v>
      </c>
      <c r="B147" s="5" t="n">
        <v>-547526</v>
      </c>
      <c r="C147" s="5" t="n">
        <v>-544256</v>
      </c>
    </row>
    <row r="148" spans="1:3">
      <c r="A148" s="4" t="s">
        <v>512</v>
      </c>
      <c r="B148" s="5" t="n">
        <v>-403493</v>
      </c>
      <c r="C148" s="5" t="n">
        <v>-322193</v>
      </c>
    </row>
    <row r="149" spans="1:3">
      <c r="A149" s="4" t="s">
        <v>35</v>
      </c>
      <c r="B149" s="5" t="n">
        <v>0</v>
      </c>
      <c r="C149" s="5" t="n">
        <v>0</v>
      </c>
    </row>
    <row r="150" spans="1:3">
      <c r="A150" s="4" t="s">
        <v>36</v>
      </c>
      <c r="B150" s="5" t="n">
        <v>-966156</v>
      </c>
      <c r="C150" s="5" t="n">
        <v>-881751</v>
      </c>
    </row>
    <row r="151" spans="1:3">
      <c r="A151" s="3" t="s">
        <v>37</v>
      </c>
    </row>
    <row r="152" spans="1:3">
      <c r="A152" s="4" t="s">
        <v>38</v>
      </c>
      <c r="B152" s="5" t="n">
        <v>0</v>
      </c>
      <c r="C152" s="5" t="n">
        <v>0</v>
      </c>
    </row>
    <row r="153" spans="1:3">
      <c r="A153" s="4" t="s">
        <v>39</v>
      </c>
      <c r="B153" s="5" t="n">
        <v>0</v>
      </c>
      <c r="C153" s="5" t="n">
        <v>0</v>
      </c>
    </row>
    <row r="154" spans="1:3">
      <c r="A154" s="4" t="s">
        <v>40</v>
      </c>
      <c r="B154" s="5" t="n">
        <v>0</v>
      </c>
      <c r="C154" s="5" t="n">
        <v>0</v>
      </c>
    </row>
    <row r="155" spans="1:3">
      <c r="A155" s="4" t="s">
        <v>513</v>
      </c>
      <c r="B155" s="5" t="n">
        <v>-14463</v>
      </c>
      <c r="C155" s="5" t="n">
        <v>-14628</v>
      </c>
    </row>
    <row r="156" spans="1:3">
      <c r="A156" s="4" t="s">
        <v>41</v>
      </c>
      <c r="B156" s="5" t="n">
        <v>-14463</v>
      </c>
      <c r="C156" s="5" t="n">
        <v>-14628</v>
      </c>
    </row>
    <row r="157" spans="1:3">
      <c r="A157" s="4" t="s">
        <v>42</v>
      </c>
      <c r="B157" s="5" t="n">
        <v>0</v>
      </c>
      <c r="C157" s="5" t="n">
        <v>0</v>
      </c>
    </row>
    <row r="158" spans="1:3">
      <c r="A158" s="4" t="s">
        <v>43</v>
      </c>
      <c r="B158" s="5" t="n">
        <v>0</v>
      </c>
      <c r="C158" s="5" t="n">
        <v>0</v>
      </c>
    </row>
    <row r="159" spans="1:3">
      <c r="A159" s="4" t="s">
        <v>44</v>
      </c>
      <c r="B159" s="5" t="n">
        <v>-674</v>
      </c>
      <c r="C159" s="5" t="n">
        <v>-674</v>
      </c>
    </row>
    <row r="160" spans="1:3">
      <c r="A160" s="4" t="s">
        <v>514</v>
      </c>
      <c r="B160" s="5" t="n">
        <v>-403493</v>
      </c>
      <c r="C160" s="5" t="n">
        <v>-322193</v>
      </c>
    </row>
    <row r="161" spans="1:3">
      <c r="A161" s="4" t="s">
        <v>45</v>
      </c>
      <c r="B161" s="5" t="n">
        <v>-418630</v>
      </c>
      <c r="C161" s="5" t="n">
        <v>-337495</v>
      </c>
    </row>
    <row r="162" spans="1:3">
      <c r="A162" s="4" t="s">
        <v>54</v>
      </c>
      <c r="B162" s="5" t="n">
        <v>-547526</v>
      </c>
      <c r="C162" s="5" t="n">
        <v>-544256</v>
      </c>
    </row>
    <row r="163" spans="1:3">
      <c r="A163" s="4" t="s">
        <v>55</v>
      </c>
      <c r="B163" s="5" t="n">
        <v>0</v>
      </c>
      <c r="C163" s="5" t="n">
        <v>0</v>
      </c>
    </row>
    <row r="164" spans="1:3">
      <c r="A164" s="4" t="s">
        <v>56</v>
      </c>
      <c r="B164" s="5" t="n">
        <v>-547526</v>
      </c>
      <c r="C164" s="5" t="n">
        <v>-544256</v>
      </c>
    </row>
    <row r="165" spans="1:3">
      <c r="A165" s="4" t="s">
        <v>57</v>
      </c>
      <c r="B165" s="7" t="n">
        <v>-966156</v>
      </c>
      <c r="C165" s="7" t="n">
        <v>-881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3</v>
      </c>
    </row>
    <row r="3" spans="1:3">
      <c r="A3" s="3" t="s">
        <v>519</v>
      </c>
    </row>
    <row r="4" spans="1:3">
      <c r="A4" s="4" t="s">
        <v>65</v>
      </c>
      <c r="B4" s="7" t="n">
        <v>327787</v>
      </c>
      <c r="C4" s="7" t="n">
        <v>299133</v>
      </c>
    </row>
    <row r="5" spans="1:3">
      <c r="A5" s="4" t="s">
        <v>66</v>
      </c>
      <c r="B5" s="5" t="n">
        <v>267232</v>
      </c>
      <c r="C5" s="5" t="n">
        <v>235759</v>
      </c>
    </row>
    <row r="6" spans="1:3">
      <c r="A6" s="4" t="s">
        <v>67</v>
      </c>
      <c r="B6" s="5" t="n">
        <v>32276</v>
      </c>
      <c r="C6" s="5" t="n">
        <v>25817</v>
      </c>
    </row>
    <row r="7" spans="1:3">
      <c r="A7" s="4" t="s">
        <v>68</v>
      </c>
      <c r="B7" s="5" t="n">
        <v>20575</v>
      </c>
      <c r="C7" s="5" t="n">
        <v>15859</v>
      </c>
    </row>
    <row r="8" spans="1:3">
      <c r="A8" s="4" t="s">
        <v>69</v>
      </c>
      <c r="B8" s="5" t="n">
        <v>368</v>
      </c>
      <c r="C8" s="5" t="n">
        <v>608</v>
      </c>
    </row>
    <row r="9" spans="1:3">
      <c r="A9" s="4" t="s">
        <v>70</v>
      </c>
      <c r="B9" s="5" t="n">
        <v>-190</v>
      </c>
      <c r="C9" s="5" t="n">
        <v>-192</v>
      </c>
    </row>
    <row r="10" spans="1:3">
      <c r="A10" s="4" t="s">
        <v>71</v>
      </c>
      <c r="B10" s="5" t="n">
        <v>7526</v>
      </c>
      <c r="C10" s="5" t="n">
        <v>21282</v>
      </c>
    </row>
    <row r="11" spans="1:3">
      <c r="A11" s="4" t="s">
        <v>72</v>
      </c>
      <c r="B11" s="5" t="n">
        <v>11309</v>
      </c>
      <c r="C11" s="5" t="n">
        <v>10142</v>
      </c>
    </row>
    <row r="12" spans="1:3">
      <c r="A12" s="4" t="s">
        <v>73</v>
      </c>
      <c r="B12" s="5" t="n">
        <v>0</v>
      </c>
      <c r="C12" s="5" t="n">
        <v>-1856</v>
      </c>
    </row>
    <row r="13" spans="1:3">
      <c r="A13" s="4" t="s">
        <v>483</v>
      </c>
      <c r="B13" s="5" t="n">
        <v>1619</v>
      </c>
      <c r="C13" s="5" t="n">
        <v>708</v>
      </c>
    </row>
    <row r="14" spans="1:3">
      <c r="A14" s="4" t="s">
        <v>75</v>
      </c>
      <c r="B14" s="5" t="n">
        <v>-2164</v>
      </c>
      <c r="C14" s="5" t="n">
        <v>13704</v>
      </c>
    </row>
    <row r="15" spans="1:3">
      <c r="A15" s="4" t="s">
        <v>76</v>
      </c>
      <c r="B15" s="5" t="n">
        <v>1652</v>
      </c>
      <c r="C15" s="5" t="n">
        <v>6702</v>
      </c>
    </row>
    <row r="16" spans="1:3">
      <c r="A16" s="4" t="s">
        <v>77</v>
      </c>
      <c r="B16" s="5" t="n">
        <v>-3816</v>
      </c>
      <c r="C16" s="5" t="n">
        <v>7002</v>
      </c>
    </row>
    <row r="17" spans="1:3">
      <c r="A17" s="4" t="s">
        <v>78</v>
      </c>
      <c r="B17" s="5" t="n">
        <v>0</v>
      </c>
      <c r="C17" s="5" t="n">
        <v>-122</v>
      </c>
    </row>
    <row r="18" spans="1:3">
      <c r="A18" s="4" t="s">
        <v>520</v>
      </c>
      <c r="B18" s="5" t="n">
        <v>-3816</v>
      </c>
      <c r="C18" s="5" t="n">
        <v>6880</v>
      </c>
    </row>
    <row r="19" spans="1:3">
      <c r="A19" s="4" t="s">
        <v>521</v>
      </c>
      <c r="B19" s="5" t="n">
        <v>0</v>
      </c>
      <c r="C19" s="5" t="n">
        <v>0</v>
      </c>
    </row>
    <row r="20" spans="1:3">
      <c r="A20" s="4" t="s">
        <v>79</v>
      </c>
      <c r="B20" s="5" t="n">
        <v>-3816</v>
      </c>
      <c r="C20" s="5" t="n">
        <v>6880</v>
      </c>
    </row>
    <row r="21" spans="1:3">
      <c r="A21" s="4" t="s">
        <v>80</v>
      </c>
      <c r="B21" s="5" t="n">
        <v>-42</v>
      </c>
      <c r="C21" s="5" t="n">
        <v>0</v>
      </c>
    </row>
    <row r="22" spans="1:3">
      <c r="A22" s="4" t="s">
        <v>81</v>
      </c>
      <c r="B22" s="5" t="n">
        <v>-3858</v>
      </c>
      <c r="C22" s="5" t="n">
        <v>6880</v>
      </c>
    </row>
    <row r="23" spans="1:3">
      <c r="A23" s="4" t="s">
        <v>515</v>
      </c>
    </row>
    <row r="24" spans="1:3">
      <c r="A24" s="3" t="s">
        <v>519</v>
      </c>
    </row>
    <row r="25" spans="1:3">
      <c r="A25" s="4" t="s">
        <v>65</v>
      </c>
      <c r="B25" s="5" t="n">
        <v>0</v>
      </c>
      <c r="C25" s="5" t="n">
        <v>0</v>
      </c>
    </row>
    <row r="26" spans="1:3">
      <c r="A26" s="4" t="s">
        <v>66</v>
      </c>
      <c r="B26" s="5" t="n">
        <v>0</v>
      </c>
      <c r="C26" s="5" t="n">
        <v>0</v>
      </c>
    </row>
    <row r="27" spans="1:3">
      <c r="A27" s="4" t="s">
        <v>67</v>
      </c>
      <c r="B27" s="5" t="n">
        <v>0</v>
      </c>
      <c r="C27" s="5" t="n">
        <v>0</v>
      </c>
    </row>
    <row r="28" spans="1:3">
      <c r="A28" s="4" t="s">
        <v>68</v>
      </c>
      <c r="B28" s="5" t="n">
        <v>0</v>
      </c>
      <c r="C28" s="5" t="n">
        <v>0</v>
      </c>
    </row>
    <row r="29" spans="1:3">
      <c r="A29" s="4" t="s">
        <v>69</v>
      </c>
      <c r="B29" s="5" t="n">
        <v>43</v>
      </c>
      <c r="C29" s="5" t="n">
        <v>141</v>
      </c>
    </row>
    <row r="30" spans="1:3">
      <c r="A30" s="4" t="s">
        <v>70</v>
      </c>
      <c r="B30" s="5" t="n">
        <v>0</v>
      </c>
      <c r="C30" s="5" t="n">
        <v>0</v>
      </c>
    </row>
    <row r="31" spans="1:3">
      <c r="A31" s="4" t="s">
        <v>71</v>
      </c>
      <c r="B31" s="5" t="n">
        <v>-43</v>
      </c>
      <c r="C31" s="5" t="n">
        <v>-141</v>
      </c>
    </row>
    <row r="32" spans="1:3">
      <c r="A32" s="4" t="s">
        <v>72</v>
      </c>
      <c r="B32" s="5" t="n">
        <v>9769</v>
      </c>
      <c r="C32" s="5" t="n">
        <v>9699</v>
      </c>
    </row>
    <row r="33" spans="1:3">
      <c r="A33" s="4" t="s">
        <v>73</v>
      </c>
      <c r="C33" s="5" t="n">
        <v>-1856</v>
      </c>
    </row>
    <row r="34" spans="1:3">
      <c r="A34" s="4" t="s">
        <v>483</v>
      </c>
      <c r="B34" s="5" t="n">
        <v>0</v>
      </c>
      <c r="C34" s="5" t="n">
        <v>0</v>
      </c>
    </row>
    <row r="35" spans="1:3">
      <c r="A35" s="4" t="s">
        <v>75</v>
      </c>
      <c r="B35" s="5" t="n">
        <v>-9812</v>
      </c>
      <c r="C35" s="5" t="n">
        <v>-7984</v>
      </c>
    </row>
    <row r="36" spans="1:3">
      <c r="A36" s="4" t="s">
        <v>76</v>
      </c>
      <c r="B36" s="5" t="n">
        <v>-2683</v>
      </c>
      <c r="C36" s="5" t="n">
        <v>-3765</v>
      </c>
    </row>
    <row r="37" spans="1:3">
      <c r="A37" s="4" t="s">
        <v>77</v>
      </c>
      <c r="C37" s="5" t="n">
        <v>-4219</v>
      </c>
    </row>
    <row r="38" spans="1:3">
      <c r="A38" s="4" t="s">
        <v>78</v>
      </c>
      <c r="C38" s="5" t="n">
        <v>0</v>
      </c>
    </row>
    <row r="39" spans="1:3">
      <c r="A39" s="4" t="s">
        <v>520</v>
      </c>
      <c r="B39" s="5" t="n">
        <v>-7129</v>
      </c>
      <c r="C39" s="5" t="n">
        <v>-4219</v>
      </c>
    </row>
    <row r="40" spans="1:3">
      <c r="A40" s="4" t="s">
        <v>521</v>
      </c>
      <c r="B40" s="5" t="n">
        <v>3271</v>
      </c>
      <c r="C40" s="5" t="n">
        <v>11099</v>
      </c>
    </row>
    <row r="41" spans="1:3">
      <c r="A41" s="4" t="s">
        <v>79</v>
      </c>
      <c r="B41" s="5" t="n">
        <v>-3858</v>
      </c>
    </row>
    <row r="42" spans="1:3">
      <c r="A42" s="4" t="s">
        <v>80</v>
      </c>
      <c r="B42" s="5" t="n">
        <v>0</v>
      </c>
    </row>
    <row r="43" spans="1:3">
      <c r="A43" s="4" t="s">
        <v>81</v>
      </c>
      <c r="B43" s="5" t="n">
        <v>-3858</v>
      </c>
      <c r="C43" s="5" t="n">
        <v>6880</v>
      </c>
    </row>
    <row r="44" spans="1:3">
      <c r="A44" s="4" t="s">
        <v>516</v>
      </c>
    </row>
    <row r="45" spans="1:3">
      <c r="A45" s="3" t="s">
        <v>519</v>
      </c>
    </row>
    <row r="46" spans="1:3">
      <c r="A46" s="4" t="s">
        <v>65</v>
      </c>
      <c r="B46" s="5" t="n">
        <v>308829</v>
      </c>
      <c r="C46" s="5" t="n">
        <v>294023</v>
      </c>
    </row>
    <row r="47" spans="1:3">
      <c r="A47" s="4" t="s">
        <v>66</v>
      </c>
      <c r="B47" s="5" t="n">
        <v>250616</v>
      </c>
      <c r="C47" s="5" t="n">
        <v>231291</v>
      </c>
    </row>
    <row r="48" spans="1:3">
      <c r="A48" s="4" t="s">
        <v>67</v>
      </c>
      <c r="B48" s="5" t="n">
        <v>29602</v>
      </c>
      <c r="C48" s="5" t="n">
        <v>25198</v>
      </c>
    </row>
    <row r="49" spans="1:3">
      <c r="A49" s="4" t="s">
        <v>68</v>
      </c>
      <c r="B49" s="5" t="n">
        <v>17285</v>
      </c>
      <c r="C49" s="5" t="n">
        <v>15368</v>
      </c>
    </row>
    <row r="50" spans="1:3">
      <c r="A50" s="4" t="s">
        <v>69</v>
      </c>
      <c r="B50" s="5" t="n">
        <v>325</v>
      </c>
      <c r="C50" s="5" t="n">
        <v>467</v>
      </c>
    </row>
    <row r="51" spans="1:3">
      <c r="A51" s="4" t="s">
        <v>70</v>
      </c>
      <c r="B51" s="5" t="n">
        <v>-190</v>
      </c>
      <c r="C51" s="5" t="n">
        <v>-194</v>
      </c>
    </row>
    <row r="52" spans="1:3">
      <c r="A52" s="4" t="s">
        <v>71</v>
      </c>
      <c r="B52" s="5" t="n">
        <v>11191</v>
      </c>
      <c r="C52" s="5" t="n">
        <v>21893</v>
      </c>
    </row>
    <row r="53" spans="1:3">
      <c r="A53" s="4" t="s">
        <v>72</v>
      </c>
      <c r="B53" s="5" t="n">
        <v>891</v>
      </c>
      <c r="C53" s="5" t="n">
        <v>443</v>
      </c>
    </row>
    <row r="54" spans="1:3">
      <c r="A54" s="4" t="s">
        <v>73</v>
      </c>
      <c r="C54" s="5" t="n">
        <v>0</v>
      </c>
    </row>
    <row r="55" spans="1:3">
      <c r="A55" s="4" t="s">
        <v>483</v>
      </c>
      <c r="B55" s="5" t="n">
        <v>1004</v>
      </c>
      <c r="C55" s="5" t="n">
        <v>751</v>
      </c>
    </row>
    <row r="56" spans="1:3">
      <c r="A56" s="4" t="s">
        <v>75</v>
      </c>
      <c r="B56" s="5" t="n">
        <v>11304</v>
      </c>
      <c r="C56" s="5" t="n">
        <v>22201</v>
      </c>
    </row>
    <row r="57" spans="1:3">
      <c r="A57" s="4" t="s">
        <v>76</v>
      </c>
      <c r="B57" s="5" t="n">
        <v>4364</v>
      </c>
      <c r="C57" s="5" t="n">
        <v>10487</v>
      </c>
    </row>
    <row r="58" spans="1:3">
      <c r="A58" s="4" t="s">
        <v>77</v>
      </c>
      <c r="C58" s="5" t="n">
        <v>11714</v>
      </c>
    </row>
    <row r="59" spans="1:3">
      <c r="A59" s="4" t="s">
        <v>78</v>
      </c>
      <c r="C59" s="5" t="n">
        <v>-122</v>
      </c>
    </row>
    <row r="60" spans="1:3">
      <c r="A60" s="4" t="s">
        <v>520</v>
      </c>
      <c r="B60" s="5" t="n">
        <v>6940</v>
      </c>
      <c r="C60" s="5" t="n">
        <v>11592</v>
      </c>
    </row>
    <row r="61" spans="1:3">
      <c r="A61" s="4" t="s">
        <v>521</v>
      </c>
      <c r="B61" s="5" t="n">
        <v>0</v>
      </c>
      <c r="C61" s="5" t="n">
        <v>0</v>
      </c>
    </row>
    <row r="62" spans="1:3">
      <c r="A62" s="4" t="s">
        <v>79</v>
      </c>
      <c r="B62" s="5" t="n">
        <v>6940</v>
      </c>
    </row>
    <row r="63" spans="1:3">
      <c r="A63" s="4" t="s">
        <v>80</v>
      </c>
      <c r="B63" s="5" t="n">
        <v>0</v>
      </c>
    </row>
    <row r="64" spans="1:3">
      <c r="A64" s="4" t="s">
        <v>81</v>
      </c>
      <c r="B64" s="5" t="n">
        <v>6940</v>
      </c>
      <c r="C64" s="5" t="n">
        <v>11592</v>
      </c>
    </row>
    <row r="65" spans="1:3">
      <c r="A65" s="4" t="s">
        <v>517</v>
      </c>
    </row>
    <row r="66" spans="1:3">
      <c r="A66" s="3" t="s">
        <v>519</v>
      </c>
    </row>
    <row r="67" spans="1:3">
      <c r="A67" s="4" t="s">
        <v>65</v>
      </c>
      <c r="B67" s="5" t="n">
        <v>18958</v>
      </c>
      <c r="C67" s="5" t="n">
        <v>5110</v>
      </c>
    </row>
    <row r="68" spans="1:3">
      <c r="A68" s="4" t="s">
        <v>66</v>
      </c>
      <c r="B68" s="5" t="n">
        <v>16616</v>
      </c>
      <c r="C68" s="5" t="n">
        <v>4468</v>
      </c>
    </row>
    <row r="69" spans="1:3">
      <c r="A69" s="4" t="s">
        <v>67</v>
      </c>
      <c r="B69" s="5" t="n">
        <v>2674</v>
      </c>
      <c r="C69" s="5" t="n">
        <v>619</v>
      </c>
    </row>
    <row r="70" spans="1:3">
      <c r="A70" s="4" t="s">
        <v>68</v>
      </c>
      <c r="B70" s="5" t="n">
        <v>3290</v>
      </c>
      <c r="C70" s="5" t="n">
        <v>491</v>
      </c>
    </row>
    <row r="71" spans="1:3">
      <c r="A71" s="4" t="s">
        <v>69</v>
      </c>
      <c r="B71" s="5" t="n">
        <v>0</v>
      </c>
      <c r="C71" s="5" t="n">
        <v>0</v>
      </c>
    </row>
    <row r="72" spans="1:3">
      <c r="A72" s="4" t="s">
        <v>70</v>
      </c>
      <c r="B72" s="5" t="n">
        <v>0</v>
      </c>
      <c r="C72" s="5" t="n">
        <v>2</v>
      </c>
    </row>
    <row r="73" spans="1:3">
      <c r="A73" s="4" t="s">
        <v>71</v>
      </c>
      <c r="B73" s="5" t="n">
        <v>-3622</v>
      </c>
      <c r="C73" s="5" t="n">
        <v>-470</v>
      </c>
    </row>
    <row r="74" spans="1:3">
      <c r="A74" s="4" t="s">
        <v>72</v>
      </c>
      <c r="B74" s="5" t="n">
        <v>649</v>
      </c>
      <c r="C74" s="5" t="n">
        <v>0</v>
      </c>
    </row>
    <row r="75" spans="1:3">
      <c r="A75" s="4" t="s">
        <v>73</v>
      </c>
      <c r="C75" s="5" t="n">
        <v>0</v>
      </c>
    </row>
    <row r="76" spans="1:3">
      <c r="A76" s="4" t="s">
        <v>483</v>
      </c>
      <c r="B76" s="5" t="n">
        <v>615</v>
      </c>
      <c r="C76" s="5" t="n">
        <v>-43</v>
      </c>
    </row>
    <row r="77" spans="1:3">
      <c r="A77" s="4" t="s">
        <v>75</v>
      </c>
      <c r="B77" s="5" t="n">
        <v>-3656</v>
      </c>
      <c r="C77" s="5" t="n">
        <v>-513</v>
      </c>
    </row>
    <row r="78" spans="1:3">
      <c r="A78" s="4" t="s">
        <v>76</v>
      </c>
      <c r="B78" s="5" t="n">
        <v>-29</v>
      </c>
      <c r="C78" s="5" t="n">
        <v>-20</v>
      </c>
    </row>
    <row r="79" spans="1:3">
      <c r="A79" s="4" t="s">
        <v>77</v>
      </c>
      <c r="C79" s="5" t="n">
        <v>-493</v>
      </c>
    </row>
    <row r="80" spans="1:3">
      <c r="A80" s="4" t="s">
        <v>78</v>
      </c>
      <c r="C80" s="5" t="n">
        <v>0</v>
      </c>
    </row>
    <row r="81" spans="1:3">
      <c r="A81" s="4" t="s">
        <v>520</v>
      </c>
      <c r="B81" s="5" t="n">
        <v>-3627</v>
      </c>
      <c r="C81" s="5" t="n">
        <v>-493</v>
      </c>
    </row>
    <row r="82" spans="1:3">
      <c r="A82" s="4" t="s">
        <v>521</v>
      </c>
      <c r="B82" s="5" t="n">
        <v>0</v>
      </c>
      <c r="C82" s="5" t="n">
        <v>0</v>
      </c>
    </row>
    <row r="83" spans="1:3">
      <c r="A83" s="4" t="s">
        <v>79</v>
      </c>
      <c r="B83" s="5" t="n">
        <v>-3627</v>
      </c>
    </row>
    <row r="84" spans="1:3">
      <c r="A84" s="4" t="s">
        <v>80</v>
      </c>
      <c r="B84" s="5" t="n">
        <v>-42</v>
      </c>
    </row>
    <row r="85" spans="1:3">
      <c r="A85" s="4" t="s">
        <v>81</v>
      </c>
      <c r="B85" s="5" t="n">
        <v>-3669</v>
      </c>
      <c r="C85" s="5" t="n">
        <v>-493</v>
      </c>
    </row>
    <row r="86" spans="1:3">
      <c r="A86" s="4" t="s">
        <v>307</v>
      </c>
    </row>
    <row r="87" spans="1:3">
      <c r="A87" s="3" t="s">
        <v>519</v>
      </c>
    </row>
    <row r="88" spans="1:3">
      <c r="A88" s="4" t="s">
        <v>65</v>
      </c>
      <c r="B88" s="5" t="n">
        <v>0</v>
      </c>
      <c r="C88" s="5" t="n">
        <v>0</v>
      </c>
    </row>
    <row r="89" spans="1:3">
      <c r="A89" s="4" t="s">
        <v>66</v>
      </c>
      <c r="B89" s="5" t="n">
        <v>0</v>
      </c>
      <c r="C89" s="5" t="n">
        <v>0</v>
      </c>
    </row>
    <row r="90" spans="1:3">
      <c r="A90" s="4" t="s">
        <v>67</v>
      </c>
      <c r="B90" s="5" t="n">
        <v>0</v>
      </c>
      <c r="C90" s="5" t="n">
        <v>0</v>
      </c>
    </row>
    <row r="91" spans="1:3">
      <c r="A91" s="4" t="s">
        <v>68</v>
      </c>
      <c r="B91" s="5" t="n">
        <v>0</v>
      </c>
      <c r="C91" s="5" t="n">
        <v>0</v>
      </c>
    </row>
    <row r="92" spans="1:3">
      <c r="A92" s="4" t="s">
        <v>69</v>
      </c>
      <c r="B92" s="5" t="n">
        <v>0</v>
      </c>
      <c r="C92" s="5" t="n">
        <v>0</v>
      </c>
    </row>
    <row r="93" spans="1:3">
      <c r="A93" s="4" t="s">
        <v>70</v>
      </c>
      <c r="B93" s="5" t="n">
        <v>0</v>
      </c>
      <c r="C93" s="5" t="n">
        <v>0</v>
      </c>
    </row>
    <row r="94" spans="1:3">
      <c r="A94" s="4" t="s">
        <v>71</v>
      </c>
      <c r="B94" s="5" t="n">
        <v>0</v>
      </c>
      <c r="C94" s="5" t="n">
        <v>0</v>
      </c>
    </row>
    <row r="95" spans="1:3">
      <c r="A95" s="4" t="s">
        <v>72</v>
      </c>
      <c r="B95" s="5" t="n">
        <v>0</v>
      </c>
      <c r="C95" s="5" t="n">
        <v>0</v>
      </c>
    </row>
    <row r="96" spans="1:3">
      <c r="A96" s="4" t="s">
        <v>73</v>
      </c>
      <c r="C96" s="5" t="n">
        <v>0</v>
      </c>
    </row>
    <row r="97" spans="1:3">
      <c r="A97" s="4" t="s">
        <v>483</v>
      </c>
      <c r="B97" s="5" t="n">
        <v>0</v>
      </c>
      <c r="C97" s="5" t="n">
        <v>0</v>
      </c>
    </row>
    <row r="98" spans="1:3">
      <c r="A98" s="4" t="s">
        <v>75</v>
      </c>
      <c r="B98" s="5" t="n">
        <v>0</v>
      </c>
      <c r="C98" s="5" t="n">
        <v>0</v>
      </c>
    </row>
    <row r="99" spans="1:3">
      <c r="A99" s="4" t="s">
        <v>76</v>
      </c>
      <c r="B99" s="5" t="n">
        <v>0</v>
      </c>
      <c r="C99" s="5" t="n">
        <v>0</v>
      </c>
    </row>
    <row r="100" spans="1:3">
      <c r="A100" s="4" t="s">
        <v>77</v>
      </c>
      <c r="C100" s="5" t="n">
        <v>0</v>
      </c>
    </row>
    <row r="101" spans="1:3">
      <c r="A101" s="4" t="s">
        <v>78</v>
      </c>
      <c r="C101" s="5" t="n">
        <v>0</v>
      </c>
    </row>
    <row r="102" spans="1:3">
      <c r="A102" s="4" t="s">
        <v>520</v>
      </c>
      <c r="B102" s="5" t="n">
        <v>0</v>
      </c>
      <c r="C102" s="5" t="n">
        <v>0</v>
      </c>
    </row>
    <row r="103" spans="1:3">
      <c r="A103" s="4" t="s">
        <v>521</v>
      </c>
      <c r="B103" s="5" t="n">
        <v>-3271</v>
      </c>
      <c r="C103" s="5" t="n">
        <v>-11099</v>
      </c>
    </row>
    <row r="104" spans="1:3">
      <c r="A104" s="4" t="s">
        <v>79</v>
      </c>
      <c r="B104" s="5" t="n">
        <v>-3271</v>
      </c>
    </row>
    <row r="105" spans="1:3">
      <c r="A105" s="4" t="s">
        <v>80</v>
      </c>
      <c r="B105" s="5" t="n">
        <v>0</v>
      </c>
    </row>
    <row r="106" spans="1:3">
      <c r="A106" s="4" t="s">
        <v>81</v>
      </c>
      <c r="B106" s="7" t="n">
        <v>-3271</v>
      </c>
      <c r="C106" s="7" t="n">
        <v>-110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3</v>
      </c>
    </row>
    <row r="3" spans="1:3">
      <c r="A3" s="3" t="s">
        <v>523</v>
      </c>
    </row>
    <row r="4" spans="1:3">
      <c r="A4" s="4" t="s">
        <v>524</v>
      </c>
      <c r="B4" s="7" t="n">
        <v>25936</v>
      </c>
      <c r="C4" s="7" t="n">
        <v>29544</v>
      </c>
    </row>
    <row r="5" spans="1:3">
      <c r="A5" s="3" t="s">
        <v>132</v>
      </c>
    </row>
    <row r="6" spans="1:3">
      <c r="A6" s="4" t="s">
        <v>133</v>
      </c>
      <c r="B6" s="5" t="n">
        <v>-8375</v>
      </c>
      <c r="C6" s="5" t="n">
        <v>-10718</v>
      </c>
    </row>
    <row r="7" spans="1:3">
      <c r="A7" s="4" t="s">
        <v>134</v>
      </c>
      <c r="B7" s="5" t="n">
        <v>-60250</v>
      </c>
      <c r="C7" s="5" t="n">
        <v>-2731</v>
      </c>
    </row>
    <row r="8" spans="1:3">
      <c r="A8" s="4" t="s">
        <v>135</v>
      </c>
      <c r="B8" s="5" t="n">
        <v>262</v>
      </c>
      <c r="C8" s="5" t="n">
        <v>485</v>
      </c>
    </row>
    <row r="9" spans="1:3">
      <c r="A9" s="4" t="s">
        <v>136</v>
      </c>
      <c r="B9" s="5" t="n">
        <v>72</v>
      </c>
      <c r="C9" s="5" t="n">
        <v>294</v>
      </c>
    </row>
    <row r="10" spans="1:3">
      <c r="A10" s="4" t="s">
        <v>137</v>
      </c>
      <c r="B10" s="5" t="n">
        <v>1634</v>
      </c>
      <c r="C10" s="5" t="n">
        <v>0</v>
      </c>
    </row>
    <row r="11" spans="1:3">
      <c r="A11" s="4" t="s">
        <v>511</v>
      </c>
      <c r="C11" s="5" t="n">
        <v>0</v>
      </c>
    </row>
    <row r="12" spans="1:3">
      <c r="A12" s="4" t="s">
        <v>138</v>
      </c>
      <c r="B12" s="5" t="n">
        <v>-66657</v>
      </c>
      <c r="C12" s="5" t="n">
        <v>-12670</v>
      </c>
    </row>
    <row r="13" spans="1:3">
      <c r="A13" s="3" t="s">
        <v>139</v>
      </c>
    </row>
    <row r="14" spans="1:3">
      <c r="A14" s="4" t="s">
        <v>140</v>
      </c>
      <c r="B14" s="5" t="n">
        <v>135650</v>
      </c>
      <c r="C14" s="5" t="n">
        <v>0</v>
      </c>
    </row>
    <row r="15" spans="1:3">
      <c r="A15" s="4" t="s">
        <v>141</v>
      </c>
      <c r="B15" s="5" t="n">
        <v>-69650</v>
      </c>
      <c r="C15" s="5" t="n">
        <v>0</v>
      </c>
    </row>
    <row r="16" spans="1:3">
      <c r="A16" s="4" t="s">
        <v>142</v>
      </c>
      <c r="B16" s="5" t="n">
        <v>0</v>
      </c>
      <c r="C16" s="5" t="n">
        <v>211500</v>
      </c>
    </row>
    <row r="17" spans="1:3">
      <c r="A17" s="4" t="s">
        <v>143</v>
      </c>
      <c r="B17" s="5" t="n">
        <v>28</v>
      </c>
      <c r="C17" s="5" t="n">
        <v>327</v>
      </c>
    </row>
    <row r="18" spans="1:3">
      <c r="A18" s="4" t="s">
        <v>144</v>
      </c>
      <c r="B18" s="5" t="n">
        <v>-3540</v>
      </c>
      <c r="C18" s="5" t="n">
        <v>-4500</v>
      </c>
    </row>
    <row r="19" spans="1:3">
      <c r="A19" s="4" t="s">
        <v>145</v>
      </c>
      <c r="B19" s="5" t="n">
        <v>-6419</v>
      </c>
      <c r="C19" s="5" t="n">
        <v>-4246</v>
      </c>
    </row>
    <row r="20" spans="1:3">
      <c r="A20" s="4" t="s">
        <v>146</v>
      </c>
      <c r="B20" s="5" t="n">
        <v>0</v>
      </c>
      <c r="C20" s="5" t="n">
        <v>-3170</v>
      </c>
    </row>
    <row r="21" spans="1:3">
      <c r="A21" s="4" t="s">
        <v>112</v>
      </c>
      <c r="B21" s="5" t="n">
        <v>-1233</v>
      </c>
      <c r="C21" s="5" t="n">
        <v>-735</v>
      </c>
    </row>
    <row r="22" spans="1:3">
      <c r="A22" s="4" t="s">
        <v>525</v>
      </c>
      <c r="B22" s="5" t="n">
        <v>0</v>
      </c>
      <c r="C22" s="5" t="n">
        <v>0</v>
      </c>
    </row>
    <row r="23" spans="1:3">
      <c r="A23" s="4" t="s">
        <v>147</v>
      </c>
      <c r="B23" s="5" t="n">
        <v>54836</v>
      </c>
      <c r="C23" s="5" t="n">
        <v>199176</v>
      </c>
    </row>
    <row r="24" spans="1:3">
      <c r="A24" s="4" t="s">
        <v>149</v>
      </c>
      <c r="B24" s="5" t="n">
        <v>14035</v>
      </c>
      <c r="C24" s="5" t="n">
        <v>216050</v>
      </c>
    </row>
    <row r="25" spans="1:3">
      <c r="A25" s="4" t="s">
        <v>150</v>
      </c>
      <c r="B25" s="5" t="n">
        <v>22581</v>
      </c>
      <c r="C25" s="5" t="n">
        <v>75774</v>
      </c>
    </row>
    <row r="26" spans="1:3">
      <c r="A26" s="4" t="s">
        <v>151</v>
      </c>
      <c r="B26" s="5" t="n">
        <v>36616</v>
      </c>
      <c r="C26" s="5" t="n">
        <v>291824</v>
      </c>
    </row>
    <row r="27" spans="1:3">
      <c r="A27" s="4" t="s">
        <v>515</v>
      </c>
    </row>
    <row r="28" spans="1:3">
      <c r="A28" s="3" t="s">
        <v>523</v>
      </c>
    </row>
    <row r="29" spans="1:3">
      <c r="A29" s="4" t="s">
        <v>524</v>
      </c>
      <c r="B29" s="5" t="n">
        <v>-698</v>
      </c>
      <c r="C29" s="5" t="n">
        <v>40091</v>
      </c>
    </row>
    <row r="30" spans="1:3">
      <c r="A30" s="3" t="s">
        <v>132</v>
      </c>
    </row>
    <row r="31" spans="1:3">
      <c r="A31" s="4" t="s">
        <v>133</v>
      </c>
      <c r="B31" s="5" t="n">
        <v>0</v>
      </c>
      <c r="C31" s="5" t="n">
        <v>0</v>
      </c>
    </row>
    <row r="32" spans="1:3">
      <c r="A32" s="4" t="s">
        <v>134</v>
      </c>
      <c r="B32" s="5" t="n">
        <v>0</v>
      </c>
      <c r="C32" s="5" t="n">
        <v>469</v>
      </c>
    </row>
    <row r="33" spans="1:3">
      <c r="A33" s="4" t="s">
        <v>135</v>
      </c>
      <c r="B33" s="5" t="n">
        <v>0</v>
      </c>
      <c r="C33" s="5" t="n">
        <v>0</v>
      </c>
    </row>
    <row r="34" spans="1:3">
      <c r="A34" s="4" t="s">
        <v>136</v>
      </c>
      <c r="B34" s="5" t="n">
        <v>0</v>
      </c>
      <c r="C34" s="5" t="n">
        <v>0</v>
      </c>
    </row>
    <row r="35" spans="1:3">
      <c r="A35" s="4" t="s">
        <v>137</v>
      </c>
      <c r="B35" s="5" t="n">
        <v>0</v>
      </c>
    </row>
    <row r="36" spans="1:3">
      <c r="A36" s="4" t="s">
        <v>511</v>
      </c>
      <c r="C36" s="5" t="n">
        <v>-646</v>
      </c>
    </row>
    <row r="37" spans="1:3">
      <c r="A37" s="4" t="s">
        <v>138</v>
      </c>
      <c r="B37" s="5" t="n">
        <v>0</v>
      </c>
      <c r="C37" s="5" t="n">
        <v>-177</v>
      </c>
    </row>
    <row r="38" spans="1:3">
      <c r="A38" s="3" t="s">
        <v>139</v>
      </c>
    </row>
    <row r="39" spans="1:3">
      <c r="A39" s="4" t="s">
        <v>140</v>
      </c>
      <c r="B39" s="5" t="n">
        <v>135650</v>
      </c>
    </row>
    <row r="40" spans="1:3">
      <c r="A40" s="4" t="s">
        <v>141</v>
      </c>
      <c r="B40" s="5" t="n">
        <v>-69650</v>
      </c>
    </row>
    <row r="41" spans="1:3">
      <c r="A41" s="4" t="s">
        <v>142</v>
      </c>
      <c r="C41" s="5" t="n">
        <v>211500</v>
      </c>
    </row>
    <row r="42" spans="1:3">
      <c r="A42" s="4" t="s">
        <v>143</v>
      </c>
      <c r="B42" s="5" t="n">
        <v>28</v>
      </c>
      <c r="C42" s="5" t="n">
        <v>327</v>
      </c>
    </row>
    <row r="43" spans="1:3">
      <c r="A43" s="4" t="s">
        <v>144</v>
      </c>
      <c r="B43" s="5" t="n">
        <v>-1390</v>
      </c>
      <c r="C43" s="5" t="n">
        <v>-2925</v>
      </c>
    </row>
    <row r="44" spans="1:3">
      <c r="A44" s="4" t="s">
        <v>145</v>
      </c>
      <c r="B44" s="5" t="n">
        <v>0</v>
      </c>
      <c r="C44" s="5" t="n">
        <v>0</v>
      </c>
    </row>
    <row r="45" spans="1:3">
      <c r="A45" s="4" t="s">
        <v>146</v>
      </c>
      <c r="C45" s="5" t="n">
        <v>-3170</v>
      </c>
    </row>
    <row r="46" spans="1:3">
      <c r="A46" s="4" t="s">
        <v>112</v>
      </c>
      <c r="B46" s="5" t="n">
        <v>-1233</v>
      </c>
      <c r="C46" s="5" t="n">
        <v>-735</v>
      </c>
    </row>
    <row r="47" spans="1:3">
      <c r="A47" s="4" t="s">
        <v>525</v>
      </c>
      <c r="B47" s="5" t="n">
        <v>-62707</v>
      </c>
      <c r="C47" s="5" t="n">
        <v>-244911</v>
      </c>
    </row>
    <row r="48" spans="1:3">
      <c r="A48" s="4" t="s">
        <v>147</v>
      </c>
      <c r="B48" s="5" t="n">
        <v>698</v>
      </c>
      <c r="C48" s="5" t="n">
        <v>-39914</v>
      </c>
    </row>
    <row r="49" spans="1:3">
      <c r="A49" s="4" t="s">
        <v>149</v>
      </c>
      <c r="B49" s="5" t="n">
        <v>0</v>
      </c>
      <c r="C49" s="5" t="n">
        <v>0</v>
      </c>
    </row>
    <row r="50" spans="1:3">
      <c r="A50" s="4" t="s">
        <v>150</v>
      </c>
      <c r="B50" s="5" t="n">
        <v>0</v>
      </c>
      <c r="C50" s="5" t="n">
        <v>0</v>
      </c>
    </row>
    <row r="51" spans="1:3">
      <c r="A51" s="4" t="s">
        <v>151</v>
      </c>
      <c r="B51" s="5" t="n">
        <v>0</v>
      </c>
      <c r="C51" s="5" t="n">
        <v>0</v>
      </c>
    </row>
    <row r="52" spans="1:3">
      <c r="A52" s="4" t="s">
        <v>516</v>
      </c>
    </row>
    <row r="53" spans="1:3">
      <c r="A53" s="3" t="s">
        <v>523</v>
      </c>
    </row>
    <row r="54" spans="1:3">
      <c r="A54" s="4" t="s">
        <v>524</v>
      </c>
      <c r="B54" s="5" t="n">
        <v>32285</v>
      </c>
      <c r="C54" s="5" t="n">
        <v>33791</v>
      </c>
    </row>
    <row r="55" spans="1:3">
      <c r="A55" s="3" t="s">
        <v>132</v>
      </c>
    </row>
    <row r="56" spans="1:3">
      <c r="A56" s="4" t="s">
        <v>133</v>
      </c>
      <c r="B56" s="5" t="n">
        <v>-7828</v>
      </c>
      <c r="C56" s="5" t="n">
        <v>-9138</v>
      </c>
    </row>
    <row r="57" spans="1:3">
      <c r="A57" s="4" t="s">
        <v>134</v>
      </c>
      <c r="B57" s="5" t="n">
        <v>-60250</v>
      </c>
      <c r="C57" s="5" t="n">
        <v>-3200</v>
      </c>
    </row>
    <row r="58" spans="1:3">
      <c r="A58" s="4" t="s">
        <v>135</v>
      </c>
      <c r="B58" s="5" t="n">
        <v>254</v>
      </c>
      <c r="C58" s="5" t="n">
        <v>485</v>
      </c>
    </row>
    <row r="59" spans="1:3">
      <c r="A59" s="4" t="s">
        <v>136</v>
      </c>
      <c r="B59" s="5" t="n">
        <v>72</v>
      </c>
      <c r="C59" s="5" t="n">
        <v>294</v>
      </c>
    </row>
    <row r="60" spans="1:3">
      <c r="A60" s="4" t="s">
        <v>137</v>
      </c>
      <c r="B60" s="5" t="n">
        <v>1634</v>
      </c>
    </row>
    <row r="61" spans="1:3">
      <c r="A61" s="4" t="s">
        <v>511</v>
      </c>
      <c r="C61" s="5" t="n">
        <v>0</v>
      </c>
    </row>
    <row r="62" spans="1:3">
      <c r="A62" s="4" t="s">
        <v>138</v>
      </c>
      <c r="B62" s="5" t="n">
        <v>-66118</v>
      </c>
      <c r="C62" s="5" t="n">
        <v>-11559</v>
      </c>
    </row>
    <row r="63" spans="1:3">
      <c r="A63" s="3" t="s">
        <v>139</v>
      </c>
    </row>
    <row r="64" spans="1:3">
      <c r="A64" s="4" t="s">
        <v>140</v>
      </c>
      <c r="B64" s="5" t="n">
        <v>0</v>
      </c>
    </row>
    <row r="65" spans="1:3">
      <c r="A65" s="4" t="s">
        <v>141</v>
      </c>
      <c r="B65" s="5" t="n">
        <v>0</v>
      </c>
    </row>
    <row r="66" spans="1:3">
      <c r="A66" s="4" t="s">
        <v>142</v>
      </c>
      <c r="C66" s="5" t="n">
        <v>0</v>
      </c>
    </row>
    <row r="67" spans="1:3">
      <c r="A67" s="4" t="s">
        <v>143</v>
      </c>
      <c r="B67" s="5" t="n">
        <v>0</v>
      </c>
      <c r="C67" s="5" t="n">
        <v>0</v>
      </c>
    </row>
    <row r="68" spans="1:3">
      <c r="A68" s="4" t="s">
        <v>144</v>
      </c>
      <c r="B68" s="5" t="n">
        <v>-2150</v>
      </c>
      <c r="C68" s="5" t="n">
        <v>-1575</v>
      </c>
    </row>
    <row r="69" spans="1:3">
      <c r="A69" s="4" t="s">
        <v>145</v>
      </c>
      <c r="B69" s="5" t="n">
        <v>-6265</v>
      </c>
      <c r="C69" s="5" t="n">
        <v>-4246</v>
      </c>
    </row>
    <row r="70" spans="1:3">
      <c r="A70" s="4" t="s">
        <v>146</v>
      </c>
      <c r="C70" s="5" t="n">
        <v>0</v>
      </c>
    </row>
    <row r="71" spans="1:3">
      <c r="A71" s="4" t="s">
        <v>112</v>
      </c>
      <c r="B71" s="5" t="n">
        <v>0</v>
      </c>
      <c r="C71" s="5" t="n">
        <v>0</v>
      </c>
    </row>
    <row r="72" spans="1:3">
      <c r="A72" s="4" t="s">
        <v>525</v>
      </c>
      <c r="B72" s="5" t="n">
        <v>54811</v>
      </c>
      <c r="C72" s="5" t="n">
        <v>199170</v>
      </c>
    </row>
    <row r="73" spans="1:3">
      <c r="A73" s="4" t="s">
        <v>147</v>
      </c>
      <c r="B73" s="5" t="n">
        <v>46396</v>
      </c>
      <c r="C73" s="5" t="n">
        <v>193349</v>
      </c>
    </row>
    <row r="74" spans="1:3">
      <c r="A74" s="4" t="s">
        <v>149</v>
      </c>
      <c r="B74" s="5" t="n">
        <v>12563</v>
      </c>
      <c r="C74" s="5" t="n">
        <v>215581</v>
      </c>
    </row>
    <row r="75" spans="1:3">
      <c r="A75" s="4" t="s">
        <v>150</v>
      </c>
      <c r="B75" s="5" t="n">
        <v>6970</v>
      </c>
      <c r="C75" s="5" t="n">
        <v>75576</v>
      </c>
    </row>
    <row r="76" spans="1:3">
      <c r="A76" s="4" t="s">
        <v>151</v>
      </c>
      <c r="B76" s="5" t="n">
        <v>19533</v>
      </c>
      <c r="C76" s="5" t="n">
        <v>291157</v>
      </c>
    </row>
    <row r="77" spans="1:3">
      <c r="A77" s="4" t="s">
        <v>517</v>
      </c>
    </row>
    <row r="78" spans="1:3">
      <c r="A78" s="3" t="s">
        <v>523</v>
      </c>
    </row>
    <row r="79" spans="1:3">
      <c r="A79" s="4" t="s">
        <v>524</v>
      </c>
      <c r="B79" s="5" t="n">
        <v>660</v>
      </c>
      <c r="C79" s="5" t="n">
        <v>1536</v>
      </c>
    </row>
    <row r="80" spans="1:3">
      <c r="A80" s="3" t="s">
        <v>132</v>
      </c>
    </row>
    <row r="81" spans="1:3">
      <c r="A81" s="4" t="s">
        <v>133</v>
      </c>
      <c r="B81" s="5" t="n">
        <v>-547</v>
      </c>
      <c r="C81" s="5" t="n">
        <v>-1580</v>
      </c>
    </row>
    <row r="82" spans="1:3">
      <c r="A82" s="4" t="s">
        <v>134</v>
      </c>
      <c r="B82" s="5" t="n">
        <v>0</v>
      </c>
      <c r="C82" s="5" t="n">
        <v>0</v>
      </c>
    </row>
    <row r="83" spans="1:3">
      <c r="A83" s="4" t="s">
        <v>135</v>
      </c>
      <c r="B83" s="5" t="n">
        <v>8</v>
      </c>
      <c r="C83" s="5" t="n">
        <v>0</v>
      </c>
    </row>
    <row r="84" spans="1:3">
      <c r="A84" s="4" t="s">
        <v>136</v>
      </c>
      <c r="B84" s="5" t="n">
        <v>0</v>
      </c>
      <c r="C84" s="5" t="n">
        <v>0</v>
      </c>
    </row>
    <row r="85" spans="1:3">
      <c r="A85" s="4" t="s">
        <v>137</v>
      </c>
      <c r="B85" s="5" t="n">
        <v>0</v>
      </c>
    </row>
    <row r="86" spans="1:3">
      <c r="A86" s="4" t="s">
        <v>511</v>
      </c>
      <c r="C86" s="5" t="n">
        <v>0</v>
      </c>
    </row>
    <row r="87" spans="1:3">
      <c r="A87" s="4" t="s">
        <v>138</v>
      </c>
      <c r="B87" s="5" t="n">
        <v>-539</v>
      </c>
      <c r="C87" s="5" t="n">
        <v>-1580</v>
      </c>
    </row>
    <row r="88" spans="1:3">
      <c r="A88" s="3" t="s">
        <v>139</v>
      </c>
    </row>
    <row r="89" spans="1:3">
      <c r="A89" s="4" t="s">
        <v>140</v>
      </c>
      <c r="B89" s="5" t="n">
        <v>0</v>
      </c>
    </row>
    <row r="90" spans="1:3">
      <c r="A90" s="4" t="s">
        <v>141</v>
      </c>
      <c r="B90" s="5" t="n">
        <v>0</v>
      </c>
    </row>
    <row r="91" spans="1:3">
      <c r="A91" s="4" t="s">
        <v>142</v>
      </c>
      <c r="C91" s="5" t="n">
        <v>0</v>
      </c>
    </row>
    <row r="92" spans="1:3">
      <c r="A92" s="4" t="s">
        <v>143</v>
      </c>
      <c r="B92" s="5" t="n">
        <v>0</v>
      </c>
      <c r="C92" s="5" t="n">
        <v>0</v>
      </c>
    </row>
    <row r="93" spans="1:3">
      <c r="A93" s="4" t="s">
        <v>144</v>
      </c>
      <c r="B93" s="5" t="n">
        <v>0</v>
      </c>
      <c r="C93" s="5" t="n">
        <v>0</v>
      </c>
    </row>
    <row r="94" spans="1:3">
      <c r="A94" s="4" t="s">
        <v>145</v>
      </c>
      <c r="B94" s="5" t="n">
        <v>-154</v>
      </c>
      <c r="C94" s="5" t="n">
        <v>0</v>
      </c>
    </row>
    <row r="95" spans="1:3">
      <c r="A95" s="4" t="s">
        <v>146</v>
      </c>
      <c r="C95" s="5" t="n">
        <v>0</v>
      </c>
    </row>
    <row r="96" spans="1:3">
      <c r="A96" s="4" t="s">
        <v>112</v>
      </c>
      <c r="B96" s="5" t="n">
        <v>0</v>
      </c>
      <c r="C96" s="5" t="n">
        <v>0</v>
      </c>
    </row>
    <row r="97" spans="1:3">
      <c r="A97" s="4" t="s">
        <v>525</v>
      </c>
      <c r="B97" s="5" t="n">
        <v>1585</v>
      </c>
      <c r="C97" s="5" t="n">
        <v>513</v>
      </c>
    </row>
    <row r="98" spans="1:3">
      <c r="A98" s="4" t="s">
        <v>147</v>
      </c>
      <c r="B98" s="5" t="n">
        <v>1431</v>
      </c>
      <c r="C98" s="5" t="n">
        <v>513</v>
      </c>
    </row>
    <row r="99" spans="1:3">
      <c r="A99" s="4" t="s">
        <v>149</v>
      </c>
      <c r="B99" s="5" t="n">
        <v>1472</v>
      </c>
      <c r="C99" s="5" t="n">
        <v>469</v>
      </c>
    </row>
    <row r="100" spans="1:3">
      <c r="A100" s="4" t="s">
        <v>150</v>
      </c>
      <c r="B100" s="5" t="n">
        <v>15611</v>
      </c>
      <c r="C100" s="5" t="n">
        <v>198</v>
      </c>
    </row>
    <row r="101" spans="1:3">
      <c r="A101" s="4" t="s">
        <v>151</v>
      </c>
      <c r="B101" s="5" t="n">
        <v>17083</v>
      </c>
      <c r="C101" s="5" t="n">
        <v>667</v>
      </c>
    </row>
    <row r="102" spans="1:3">
      <c r="A102" s="4" t="s">
        <v>526</v>
      </c>
    </row>
    <row r="103" spans="1:3">
      <c r="A103" s="3" t="s">
        <v>523</v>
      </c>
    </row>
    <row r="104" spans="1:3">
      <c r="A104" s="4" t="s">
        <v>524</v>
      </c>
      <c r="B104" s="5" t="n">
        <v>-6311</v>
      </c>
      <c r="C104" s="5" t="n">
        <v>-45874</v>
      </c>
    </row>
    <row r="105" spans="1:3">
      <c r="A105" s="3" t="s">
        <v>132</v>
      </c>
    </row>
    <row r="106" spans="1:3">
      <c r="A106" s="4" t="s">
        <v>133</v>
      </c>
      <c r="B106" s="5" t="n">
        <v>0</v>
      </c>
      <c r="C106" s="5" t="n">
        <v>0</v>
      </c>
    </row>
    <row r="107" spans="1:3">
      <c r="A107" s="4" t="s">
        <v>134</v>
      </c>
      <c r="B107" s="5" t="n">
        <v>0</v>
      </c>
      <c r="C107" s="5" t="n">
        <v>0</v>
      </c>
    </row>
    <row r="108" spans="1:3">
      <c r="A108" s="4" t="s">
        <v>135</v>
      </c>
      <c r="B108" s="5" t="n">
        <v>0</v>
      </c>
      <c r="C108" s="5" t="n">
        <v>0</v>
      </c>
    </row>
    <row r="109" spans="1:3">
      <c r="A109" s="4" t="s">
        <v>136</v>
      </c>
      <c r="B109" s="5" t="n">
        <v>0</v>
      </c>
      <c r="C109" s="5" t="n">
        <v>0</v>
      </c>
    </row>
    <row r="110" spans="1:3">
      <c r="A110" s="4" t="s">
        <v>137</v>
      </c>
      <c r="B110" s="5" t="n">
        <v>0</v>
      </c>
    </row>
    <row r="111" spans="1:3">
      <c r="A111" s="4" t="s">
        <v>511</v>
      </c>
      <c r="C111" s="5" t="n">
        <v>646</v>
      </c>
    </row>
    <row r="112" spans="1:3">
      <c r="A112" s="4" t="s">
        <v>138</v>
      </c>
      <c r="B112" s="5" t="n">
        <v>0</v>
      </c>
      <c r="C112" s="5" t="n">
        <v>646</v>
      </c>
    </row>
    <row r="113" spans="1:3">
      <c r="A113" s="3" t="s">
        <v>139</v>
      </c>
    </row>
    <row r="114" spans="1:3">
      <c r="A114" s="4" t="s">
        <v>140</v>
      </c>
      <c r="B114" s="5" t="n">
        <v>0</v>
      </c>
    </row>
    <row r="115" spans="1:3">
      <c r="A115" s="4" t="s">
        <v>141</v>
      </c>
      <c r="B115" s="5" t="n">
        <v>0</v>
      </c>
    </row>
    <row r="116" spans="1:3">
      <c r="A116" s="4" t="s">
        <v>142</v>
      </c>
      <c r="C116" s="5" t="n">
        <v>0</v>
      </c>
    </row>
    <row r="117" spans="1:3">
      <c r="A117" s="4" t="s">
        <v>143</v>
      </c>
      <c r="B117" s="5" t="n">
        <v>0</v>
      </c>
      <c r="C117" s="5" t="n">
        <v>0</v>
      </c>
    </row>
    <row r="118" spans="1:3">
      <c r="A118" s="4" t="s">
        <v>144</v>
      </c>
      <c r="B118" s="5" t="n">
        <v>0</v>
      </c>
      <c r="C118" s="5" t="n">
        <v>0</v>
      </c>
    </row>
    <row r="119" spans="1:3">
      <c r="A119" s="4" t="s">
        <v>145</v>
      </c>
      <c r="B119" s="5" t="n">
        <v>0</v>
      </c>
      <c r="C119" s="5" t="n">
        <v>0</v>
      </c>
    </row>
    <row r="120" spans="1:3">
      <c r="A120" s="4" t="s">
        <v>146</v>
      </c>
      <c r="C120" s="5" t="n">
        <v>0</v>
      </c>
    </row>
    <row r="121" spans="1:3">
      <c r="A121" s="4" t="s">
        <v>112</v>
      </c>
      <c r="B121" s="5" t="n">
        <v>0</v>
      </c>
      <c r="C121" s="5" t="n">
        <v>0</v>
      </c>
    </row>
    <row r="122" spans="1:3">
      <c r="A122" s="4" t="s">
        <v>525</v>
      </c>
      <c r="B122" s="5" t="n">
        <v>6311</v>
      </c>
      <c r="C122" s="5" t="n">
        <v>45228</v>
      </c>
    </row>
    <row r="123" spans="1:3">
      <c r="A123" s="4" t="s">
        <v>147</v>
      </c>
      <c r="B123" s="5" t="n">
        <v>6311</v>
      </c>
      <c r="C123" s="5" t="n">
        <v>45228</v>
      </c>
    </row>
    <row r="124" spans="1:3">
      <c r="A124" s="4" t="s">
        <v>149</v>
      </c>
      <c r="B124" s="5" t="n">
        <v>0</v>
      </c>
      <c r="C124" s="5" t="n">
        <v>0</v>
      </c>
    </row>
    <row r="125" spans="1:3">
      <c r="A125" s="4" t="s">
        <v>150</v>
      </c>
      <c r="B125" s="5" t="n">
        <v>0</v>
      </c>
      <c r="C125" s="5" t="n">
        <v>0</v>
      </c>
    </row>
    <row r="126" spans="1:3">
      <c r="A126" s="4" t="s">
        <v>151</v>
      </c>
      <c r="B126" s="7" t="n">
        <v>0</v>
      </c>
      <c r="C1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79</v>
      </c>
      <c r="B4" s="7" t="n">
        <v>-3816</v>
      </c>
      <c r="C4" s="7" t="n">
        <v>6880</v>
      </c>
    </row>
    <row r="5" spans="1:3">
      <c r="A5" s="3" t="s">
        <v>118</v>
      </c>
    </row>
    <row r="6" spans="1:3">
      <c r="A6" s="4" t="s">
        <v>68</v>
      </c>
      <c r="B6" s="5" t="n">
        <v>20575</v>
      </c>
      <c r="C6" s="5" t="n">
        <v>15859</v>
      </c>
    </row>
    <row r="7" spans="1:3">
      <c r="A7" s="4" t="s">
        <v>119</v>
      </c>
      <c r="B7" s="5" t="n">
        <v>463</v>
      </c>
      <c r="C7" s="5" t="n">
        <v>519</v>
      </c>
    </row>
    <row r="8" spans="1:3">
      <c r="A8" s="4" t="s">
        <v>120</v>
      </c>
      <c r="B8" s="5" t="n">
        <v>194</v>
      </c>
      <c r="C8" s="5" t="n">
        <v>185</v>
      </c>
    </row>
    <row r="9" spans="1:3">
      <c r="A9" s="4" t="s">
        <v>121</v>
      </c>
      <c r="B9" s="5" t="n">
        <v>-388</v>
      </c>
      <c r="C9" s="5" t="n">
        <v>-388</v>
      </c>
    </row>
    <row r="10" spans="1:3">
      <c r="A10" s="4" t="s">
        <v>73</v>
      </c>
      <c r="B10" s="5" t="n">
        <v>0</v>
      </c>
      <c r="C10" s="5" t="n">
        <v>-1856</v>
      </c>
    </row>
    <row r="11" spans="1:3">
      <c r="A11" s="4" t="s">
        <v>69</v>
      </c>
      <c r="B11" s="5" t="n">
        <v>368</v>
      </c>
      <c r="C11" s="5" t="n">
        <v>608</v>
      </c>
    </row>
    <row r="12" spans="1:3">
      <c r="A12" s="4" t="s">
        <v>122</v>
      </c>
      <c r="B12" s="5" t="n">
        <v>-190</v>
      </c>
      <c r="C12" s="5" t="n">
        <v>-192</v>
      </c>
    </row>
    <row r="13" spans="1:3">
      <c r="A13" s="4" t="s">
        <v>44</v>
      </c>
      <c r="B13" s="5" t="n">
        <v>-547</v>
      </c>
      <c r="C13" s="5" t="n">
        <v>2761</v>
      </c>
    </row>
    <row r="14" spans="1:3">
      <c r="A14" s="4" t="s">
        <v>123</v>
      </c>
      <c r="B14" s="5" t="n">
        <v>982</v>
      </c>
      <c r="C14" s="5" t="n">
        <v>718</v>
      </c>
    </row>
    <row r="15" spans="1:3">
      <c r="A15" s="4" t="s">
        <v>124</v>
      </c>
      <c r="B15" s="5" t="n">
        <v>2172</v>
      </c>
      <c r="C15" s="5" t="n">
        <v>1619</v>
      </c>
    </row>
    <row r="16" spans="1:3">
      <c r="A16" s="4" t="s">
        <v>125</v>
      </c>
      <c r="B16" s="5" t="n">
        <v>-13</v>
      </c>
      <c r="C16" s="5" t="n">
        <v>0</v>
      </c>
    </row>
    <row r="17" spans="1:3">
      <c r="A17" s="3" t="s">
        <v>126</v>
      </c>
    </row>
    <row r="18" spans="1:3">
      <c r="A18" s="4" t="s">
        <v>127</v>
      </c>
      <c r="B18" s="5" t="n">
        <v>-128</v>
      </c>
      <c r="C18" s="5" t="n">
        <v>6749</v>
      </c>
    </row>
    <row r="19" spans="1:3">
      <c r="A19" s="4" t="s">
        <v>27</v>
      </c>
      <c r="B19" s="5" t="n">
        <v>1418</v>
      </c>
      <c r="C19" s="5" t="n">
        <v>182</v>
      </c>
    </row>
    <row r="20" spans="1:3">
      <c r="A20" s="4" t="s">
        <v>128</v>
      </c>
      <c r="B20" s="5" t="n">
        <v>-1785</v>
      </c>
      <c r="C20" s="5" t="n">
        <v>-2246</v>
      </c>
    </row>
    <row r="21" spans="1:3">
      <c r="A21" s="4" t="s">
        <v>129</v>
      </c>
      <c r="B21" s="5" t="n">
        <v>-1346</v>
      </c>
      <c r="C21" s="5" t="n">
        <v>-77</v>
      </c>
    </row>
    <row r="22" spans="1:3">
      <c r="A22" s="4" t="s">
        <v>130</v>
      </c>
      <c r="B22" s="5" t="n">
        <v>7977</v>
      </c>
      <c r="C22" s="5" t="n">
        <v>-1777</v>
      </c>
    </row>
    <row r="23" spans="1:3">
      <c r="A23" s="4" t="s">
        <v>131</v>
      </c>
      <c r="B23" s="5" t="n">
        <v>25936</v>
      </c>
      <c r="C23" s="5" t="n">
        <v>29544</v>
      </c>
    </row>
    <row r="24" spans="1:3">
      <c r="A24" s="3" t="s">
        <v>132</v>
      </c>
    </row>
    <row r="25" spans="1:3">
      <c r="A25" s="4" t="s">
        <v>133</v>
      </c>
      <c r="B25" s="5" t="n">
        <v>-8375</v>
      </c>
      <c r="C25" s="5" t="n">
        <v>-10718</v>
      </c>
    </row>
    <row r="26" spans="1:3">
      <c r="A26" s="4" t="s">
        <v>134</v>
      </c>
      <c r="B26" s="5" t="n">
        <v>-60250</v>
      </c>
      <c r="C26" s="5" t="n">
        <v>-2731</v>
      </c>
    </row>
    <row r="27" spans="1:3">
      <c r="A27" s="4" t="s">
        <v>135</v>
      </c>
      <c r="B27" s="5" t="n">
        <v>262</v>
      </c>
      <c r="C27" s="5" t="n">
        <v>485</v>
      </c>
    </row>
    <row r="28" spans="1:3">
      <c r="A28" s="4" t="s">
        <v>136</v>
      </c>
      <c r="B28" s="5" t="n">
        <v>72</v>
      </c>
      <c r="C28" s="5" t="n">
        <v>294</v>
      </c>
    </row>
    <row r="29" spans="1:3">
      <c r="A29" s="4" t="s">
        <v>137</v>
      </c>
      <c r="B29" s="5" t="n">
        <v>1634</v>
      </c>
      <c r="C29" s="5" t="n">
        <v>0</v>
      </c>
    </row>
    <row r="30" spans="1:3">
      <c r="A30" s="4" t="s">
        <v>138</v>
      </c>
      <c r="B30" s="5" t="n">
        <v>-66657</v>
      </c>
      <c r="C30" s="5" t="n">
        <v>-12670</v>
      </c>
    </row>
    <row r="31" spans="1:3">
      <c r="A31" s="3" t="s">
        <v>139</v>
      </c>
    </row>
    <row r="32" spans="1:3">
      <c r="A32" s="4" t="s">
        <v>140</v>
      </c>
      <c r="B32" s="5" t="n">
        <v>135650</v>
      </c>
      <c r="C32" s="5" t="n">
        <v>0</v>
      </c>
    </row>
    <row r="33" spans="1:3">
      <c r="A33" s="4" t="s">
        <v>141</v>
      </c>
      <c r="B33" s="5" t="n">
        <v>-69650</v>
      </c>
      <c r="C33" s="5" t="n">
        <v>0</v>
      </c>
    </row>
    <row r="34" spans="1:3">
      <c r="A34" s="4" t="s">
        <v>142</v>
      </c>
      <c r="B34" s="5" t="n">
        <v>0</v>
      </c>
      <c r="C34" s="5" t="n">
        <v>211500</v>
      </c>
    </row>
    <row r="35" spans="1:3">
      <c r="A35" s="4" t="s">
        <v>143</v>
      </c>
      <c r="B35" s="5" t="n">
        <v>28</v>
      </c>
      <c r="C35" s="5" t="n">
        <v>327</v>
      </c>
    </row>
    <row r="36" spans="1:3">
      <c r="A36" s="4" t="s">
        <v>144</v>
      </c>
      <c r="B36" s="5" t="n">
        <v>-3540</v>
      </c>
      <c r="C36" s="5" t="n">
        <v>-4500</v>
      </c>
    </row>
    <row r="37" spans="1:3">
      <c r="A37" s="4" t="s">
        <v>145</v>
      </c>
      <c r="B37" s="5" t="n">
        <v>-6419</v>
      </c>
      <c r="C37" s="5" t="n">
        <v>-4246</v>
      </c>
    </row>
    <row r="38" spans="1:3">
      <c r="A38" s="4" t="s">
        <v>146</v>
      </c>
      <c r="B38" s="5" t="n">
        <v>0</v>
      </c>
      <c r="C38" s="5" t="n">
        <v>-3170</v>
      </c>
    </row>
    <row r="39" spans="1:3">
      <c r="A39" s="4" t="s">
        <v>112</v>
      </c>
      <c r="B39" s="5" t="n">
        <v>-1233</v>
      </c>
      <c r="C39" s="5" t="n">
        <v>-735</v>
      </c>
    </row>
    <row r="40" spans="1:3">
      <c r="A40" s="4" t="s">
        <v>147</v>
      </c>
      <c r="B40" s="5" t="n">
        <v>54836</v>
      </c>
      <c r="C40" s="5" t="n">
        <v>199176</v>
      </c>
    </row>
    <row r="41" spans="1:3">
      <c r="A41" s="4" t="s">
        <v>148</v>
      </c>
      <c r="B41" s="5" t="n">
        <v>-80</v>
      </c>
      <c r="C41" s="5" t="n">
        <v>0</v>
      </c>
    </row>
    <row r="42" spans="1:3">
      <c r="A42" s="4" t="s">
        <v>149</v>
      </c>
      <c r="B42" s="5" t="n">
        <v>14035</v>
      </c>
      <c r="C42" s="5" t="n">
        <v>216050</v>
      </c>
    </row>
    <row r="43" spans="1:3">
      <c r="A43" s="4" t="s">
        <v>150</v>
      </c>
      <c r="B43" s="5" t="n">
        <v>22581</v>
      </c>
      <c r="C43" s="5" t="n">
        <v>75774</v>
      </c>
    </row>
    <row r="44" spans="1:3">
      <c r="A44" s="4" t="s">
        <v>151</v>
      </c>
      <c r="B44" s="5" t="n">
        <v>36616</v>
      </c>
      <c r="C44" s="5" t="n">
        <v>291824</v>
      </c>
    </row>
    <row r="45" spans="1:3">
      <c r="A45" s="3" t="s">
        <v>152</v>
      </c>
    </row>
    <row r="46" spans="1:3">
      <c r="A46" s="4" t="s">
        <v>153</v>
      </c>
      <c r="B46" s="5" t="n">
        <v>1420</v>
      </c>
      <c r="C46" s="5" t="n">
        <v>542</v>
      </c>
    </row>
    <row r="47" spans="1:3">
      <c r="A47" s="4" t="s">
        <v>154</v>
      </c>
      <c r="B47" s="5" t="n">
        <v>557</v>
      </c>
      <c r="C47" s="5" t="n">
        <v>5732</v>
      </c>
    </row>
    <row r="48" spans="1:3">
      <c r="A48" s="3" t="s">
        <v>155</v>
      </c>
    </row>
    <row r="49" spans="1:3">
      <c r="A49" s="4" t="s">
        <v>156</v>
      </c>
      <c r="B49" s="5" t="n">
        <v>2735</v>
      </c>
      <c r="C49" s="5" t="n">
        <v>4708</v>
      </c>
    </row>
    <row r="50" spans="1:3">
      <c r="A50" s="4" t="s">
        <v>157</v>
      </c>
      <c r="B50" s="7" t="n">
        <v>893</v>
      </c>
      <c r="C5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2:02Z</dcterms:created>
  <dcterms:modified xmlns:dcterms="http://purl.org/dc/terms/" xmlns:xsi="http://www.w3.org/2001/XMLSchema-instance" xsi:type="dcterms:W3CDTF">2018-05-07T16:12:02Z</dcterms:modified>
</cp:coreProperties>
</file>